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EPAID EXPENSES" sheetId="10" state="visible" r:id="rId10"/>
    <sheet xmlns:r="http://schemas.openxmlformats.org/officeDocument/2006/relationships" name="RESERVATION FEE DEPOSIT" sheetId="11" state="visible" r:id="rId11"/>
    <sheet xmlns:r="http://schemas.openxmlformats.org/officeDocument/2006/relationships" name="PROMISSORY NOTE - RELATED PARTY" sheetId="12" state="visible" r:id="rId12"/>
    <sheet xmlns:r="http://schemas.openxmlformats.org/officeDocument/2006/relationships" name="RELATED PARTY TRANSACTIONS" sheetId="13" state="visible" r:id="rId13"/>
    <sheet xmlns:r="http://schemas.openxmlformats.org/officeDocument/2006/relationships" name="DUE TO FIRST INSURANCE FUNDING" sheetId="14" state="visible" r:id="rId14"/>
    <sheet xmlns:r="http://schemas.openxmlformats.org/officeDocument/2006/relationships" name="CONVERTIBLE NOTE PAYABLE" sheetId="15" state="visible" r:id="rId15"/>
    <sheet xmlns:r="http://schemas.openxmlformats.org/officeDocument/2006/relationships" name="DERIVATIVE LIABILITIES" sheetId="16" state="visible" r:id="rId16"/>
    <sheet xmlns:r="http://schemas.openxmlformats.org/officeDocument/2006/relationships" name="STOCK INCENTIVE PLAN" sheetId="17" state="visible" r:id="rId17"/>
    <sheet xmlns:r="http://schemas.openxmlformats.org/officeDocument/2006/relationships" name="STOCKHOLDERS' DEFICIT" sheetId="18" state="visible" r:id="rId18"/>
    <sheet xmlns:r="http://schemas.openxmlformats.org/officeDocument/2006/relationships" name="COMMITMENT AND CONTINGENCIES" sheetId="19" state="visible" r:id="rId19"/>
    <sheet xmlns:r="http://schemas.openxmlformats.org/officeDocument/2006/relationships" name="GOING CONCERN" sheetId="20" state="visible" r:id="rId20"/>
    <sheet xmlns:r="http://schemas.openxmlformats.org/officeDocument/2006/relationships" name="INCOME TAXES" sheetId="21" state="visible" r:id="rId21"/>
    <sheet xmlns:r="http://schemas.openxmlformats.org/officeDocument/2006/relationships" name="SUBSEQUENT EVENT" sheetId="22" state="visible" r:id="rId22"/>
    <sheet xmlns:r="http://schemas.openxmlformats.org/officeDocument/2006/relationships" name="Accounting Policies (Policies)" sheetId="23" state="visible" r:id="rId23"/>
    <sheet xmlns:r="http://schemas.openxmlformats.org/officeDocument/2006/relationships" name="PREPAID EXPENSES (TABLES)" sheetId="24" state="visible" r:id="rId24"/>
    <sheet xmlns:r="http://schemas.openxmlformats.org/officeDocument/2006/relationships" name="Schedule of Summary of Promisso" sheetId="25" state="visible" r:id="rId25"/>
    <sheet xmlns:r="http://schemas.openxmlformats.org/officeDocument/2006/relationships" name="CONVERTIBLE NOTES PAYABLE (Tabl" sheetId="26" state="visible" r:id="rId26"/>
    <sheet xmlns:r="http://schemas.openxmlformats.org/officeDocument/2006/relationships" name="DERIVATIVE LIABILITIES (Tables)" sheetId="27" state="visible" r:id="rId27"/>
    <sheet xmlns:r="http://schemas.openxmlformats.org/officeDocument/2006/relationships" name="INCOME TAXES (TABLES)" sheetId="28" state="visible" r:id="rId28"/>
    <sheet xmlns:r="http://schemas.openxmlformats.org/officeDocument/2006/relationships" name="ORGANIZATION (Details)" sheetId="29" state="visible" r:id="rId29"/>
    <sheet xmlns:r="http://schemas.openxmlformats.org/officeDocument/2006/relationships" name="SIGNIFICANT ACCOUNTING POLICI30" sheetId="30" state="visible" r:id="rId30"/>
    <sheet xmlns:r="http://schemas.openxmlformats.org/officeDocument/2006/relationships" name="Prepaid expenses consist of the" sheetId="31" state="visible" r:id="rId31"/>
    <sheet xmlns:r="http://schemas.openxmlformats.org/officeDocument/2006/relationships" name="RESERVATION FEE DEPOSIT (Detail" sheetId="32" state="visible" r:id="rId32"/>
    <sheet xmlns:r="http://schemas.openxmlformats.org/officeDocument/2006/relationships" name="RELATED PARTY PROMISSORY NOTE (" sheetId="33" state="visible" r:id="rId33"/>
    <sheet xmlns:r="http://schemas.openxmlformats.org/officeDocument/2006/relationships" name="RELATED PARTY TRANSACTIONS (Det" sheetId="34" state="visible" r:id="rId34"/>
    <sheet xmlns:r="http://schemas.openxmlformats.org/officeDocument/2006/relationships" name="DUE TO FIRST INSURANCE FUNDING " sheetId="35" state="visible" r:id="rId35"/>
    <sheet xmlns:r="http://schemas.openxmlformats.org/officeDocument/2006/relationships" name="CONVERTIBLE NOTES PAYABLE (Deta" sheetId="36" state="visible" r:id="rId36"/>
    <sheet xmlns:r="http://schemas.openxmlformats.org/officeDocument/2006/relationships" name="Summary of Convertible note pay" sheetId="37" state="visible" r:id="rId37"/>
    <sheet xmlns:r="http://schemas.openxmlformats.org/officeDocument/2006/relationships" name="DERIVATIVE LIABILITIES (Details" sheetId="38" state="visible" r:id="rId38"/>
    <sheet xmlns:r="http://schemas.openxmlformats.org/officeDocument/2006/relationships" name="Black Scholes Model with the fo" sheetId="39" state="visible" r:id="rId39"/>
    <sheet xmlns:r="http://schemas.openxmlformats.org/officeDocument/2006/relationships" name="Summary of changes in fair valu" sheetId="40" state="visible" r:id="rId40"/>
    <sheet xmlns:r="http://schemas.openxmlformats.org/officeDocument/2006/relationships" name="STOCK INCENTIVE PLAN (Details)" sheetId="41" state="visible" r:id="rId41"/>
    <sheet xmlns:r="http://schemas.openxmlformats.org/officeDocument/2006/relationships" name="PREFERRED STOCk (Details)" sheetId="42" state="visible" r:id="rId42"/>
    <sheet xmlns:r="http://schemas.openxmlformats.org/officeDocument/2006/relationships" name="COMMON STOCK (Details)" sheetId="43" state="visible" r:id="rId43"/>
    <sheet xmlns:r="http://schemas.openxmlformats.org/officeDocument/2006/relationships" name="Common stock - Employment agree" sheetId="44" state="visible" r:id="rId44"/>
    <sheet xmlns:r="http://schemas.openxmlformats.org/officeDocument/2006/relationships" name="Compensation (Details)" sheetId="45" state="visible" r:id="rId45"/>
    <sheet xmlns:r="http://schemas.openxmlformats.org/officeDocument/2006/relationships" name="Common stock issuances - 2016 (" sheetId="46" state="visible" r:id="rId46"/>
    <sheet xmlns:r="http://schemas.openxmlformats.org/officeDocument/2006/relationships" name="Common stock issuances - 2015 (" sheetId="47" state="visible" r:id="rId47"/>
    <sheet xmlns:r="http://schemas.openxmlformats.org/officeDocument/2006/relationships" name="COMMITMENT AND CONTINGENCIES (D" sheetId="48" state="visible" r:id="rId48"/>
    <sheet xmlns:r="http://schemas.openxmlformats.org/officeDocument/2006/relationships" name="COMMITMENT AND CONTINGENCIES - " sheetId="49" state="visible" r:id="rId49"/>
    <sheet xmlns:r="http://schemas.openxmlformats.org/officeDocument/2006/relationships" name="Commitments and reservation agr" sheetId="50" state="visible" r:id="rId50"/>
    <sheet xmlns:r="http://schemas.openxmlformats.org/officeDocument/2006/relationships" name="Operating lease (Details)" sheetId="51" state="visible" r:id="rId51"/>
    <sheet xmlns:r="http://schemas.openxmlformats.org/officeDocument/2006/relationships" name="GOING CONCERN (Details)" sheetId="52" state="visible" r:id="rId52"/>
    <sheet xmlns:r="http://schemas.openxmlformats.org/officeDocument/2006/relationships" name="Income tax expense (Details)" sheetId="53" state="visible" r:id="rId53"/>
    <sheet xmlns:r="http://schemas.openxmlformats.org/officeDocument/2006/relationships" name="Deferred income taxes (Details)" sheetId="54" state="visible" r:id="rId54"/>
    <sheet xmlns:r="http://schemas.openxmlformats.org/officeDocument/2006/relationships" name="Net Operating loss carryovers ("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00">
  <si>
    <t>Document and Entity Information - USD ($)</t>
  </si>
  <si>
    <t>12 Months Ended</t>
  </si>
  <si>
    <t>Dec. 31, 2016</t>
  </si>
  <si>
    <t>Apr. 15, 2017</t>
  </si>
  <si>
    <t>Jun. 30, 2016</t>
  </si>
  <si>
    <t>Document and Entity Information:</t>
  </si>
  <si>
    <t>Entity Registrant Name</t>
  </si>
  <si>
    <t>AXIM BIOTECHNOLOGIES, INC.</t>
  </si>
  <si>
    <t>Entity Trading Symbol</t>
  </si>
  <si>
    <t>axim</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5</t>
  </si>
  <si>
    <t>Current assets:</t>
  </si>
  <si>
    <t>Cash</t>
  </si>
  <si>
    <t>Inventory</t>
  </si>
  <si>
    <t>Reservation fee deposit</t>
  </si>
  <si>
    <t>Prepaid expenses</t>
  </si>
  <si>
    <t>Loan receivable</t>
  </si>
  <si>
    <t>Total current assets</t>
  </si>
  <si>
    <t>Property and equipment, net of accumulated depreciation of $4,474 and $1,119, respectively.</t>
  </si>
  <si>
    <t>Other Assets:</t>
  </si>
  <si>
    <t>Acquired intangible asset - intellectual property licensing agreement, net</t>
  </si>
  <si>
    <t>Total other assets</t>
  </si>
  <si>
    <t>TOTAL ASSETS</t>
  </si>
  <si>
    <t>Current liabilities:</t>
  </si>
  <si>
    <t>Accounts payable and accrued liabilities</t>
  </si>
  <si>
    <t>Due to shareholder</t>
  </si>
  <si>
    <t>Convertible loan</t>
  </si>
  <si>
    <t>Due to first insurance funding</t>
  </si>
  <si>
    <t>Derivative liability (see note 9)</t>
  </si>
  <si>
    <t>Due to related party</t>
  </si>
  <si>
    <t>Promissory note - related party (including accrued interest of $88,564 and $57,726 respectively)</t>
  </si>
  <si>
    <t>Total current liabilities</t>
  </si>
  <si>
    <t>Long-term liabilities:</t>
  </si>
  <si>
    <t>Convertible notes payable due to shareholder including accrued interest of $793 and $0, respectively</t>
  </si>
  <si>
    <t>Convertible note payable (including accrued interest of $15,646 and 11,197 respectively) net of unamortized debt discount of $1,323,606 and $0, respectively (see note 9)</t>
  </si>
  <si>
    <t>Total long-term liabilities</t>
  </si>
  <si>
    <t>TOTAL LIABILITIES</t>
  </si>
  <si>
    <t>STOCKHOLDERS' DEFICIT</t>
  </si>
  <si>
    <t>Preferred stock, $0.0001 par value, 5,000,000 shares authorized; Series A Convertible Preferred stock, $0.0001 par value, -0- and 1,000,000 shares designated respectively, -0- and 1,000,000 shares issued and outstanding; respectively</t>
  </si>
  <si>
    <t>Undesignated Preferred stock, $0.0001 par value, 4,000,000 shares authorized, 0- and 1,000,000 shares issued and outstanding, respectively</t>
  </si>
  <si>
    <t>Series B Convertible Preferred Stock, $0.0001 par value 500,000 shares designated, 500,000 and -0- shares issued and outstanding, respectively</t>
  </si>
  <si>
    <t>Series C Convertible Preferred Stock, $0.0001 par value 500,000 shares designated, 500,000 and -0- shares issued and outstanding, respectively</t>
  </si>
  <si>
    <t>Common stock, $0.0001 par value, 300,000,000 shares authorized 52,506,441 and 39,633,706 shares issued and outstanding, respectively;</t>
  </si>
  <si>
    <t>Additional paid in capital</t>
  </si>
  <si>
    <t>Common stock to be issued</t>
  </si>
  <si>
    <t>Accumulated deficit</t>
  </si>
  <si>
    <t>TOTAL STOCKHOLDERS' DEFICIT</t>
  </si>
  <si>
    <t>TOTAL LIABILITIES AND STOCKHOLDERS' DEFICIT</t>
  </si>
  <si>
    <t>Consolidated Balance Sheets Parentheticals - USD ($)</t>
  </si>
  <si>
    <t>Parentheticals</t>
  </si>
  <si>
    <t>Property &amp; Equipment, accumulated depreciation</t>
  </si>
  <si>
    <t>Promissory note - related party , accrued interest</t>
  </si>
  <si>
    <t>Convertible note payable due to shareholder including accrued interest</t>
  </si>
  <si>
    <t>Convertible notes payable net of unamortized debt discount</t>
  </si>
  <si>
    <t>Convertible note payable, accrued interest</t>
  </si>
  <si>
    <t>Preferred Stock, Par or Stated Value</t>
  </si>
  <si>
    <t>Preferred Stock, Shares Authorized</t>
  </si>
  <si>
    <t>Series A Convertible Preferred stock,Par or Stated Value</t>
  </si>
  <si>
    <t>Designated Preferred Stock Shares Issued</t>
  </si>
  <si>
    <t>Designated Preferred Stock Shares Outstanding</t>
  </si>
  <si>
    <t>Undesignated Preferred stock, Par or Stated Value</t>
  </si>
  <si>
    <t>Undesignated Preferred stock Shares Authorized</t>
  </si>
  <si>
    <t>Undesignated Preferred stock,Shares Issued</t>
  </si>
  <si>
    <t>Undesignated Preferred stock,Shares Outstanding</t>
  </si>
  <si>
    <t>Series B Convertible Preferred stock,Par or Stated Value</t>
  </si>
  <si>
    <t>Series B Designated Preferred Stock Shares Authorized</t>
  </si>
  <si>
    <t>Series B Designated Preferred Stock Shares Issued</t>
  </si>
  <si>
    <t>Series B Designated Preferred Stock Shares Outstanding</t>
  </si>
  <si>
    <t>Series C Convertible Preferred stock,Par or Stated Value</t>
  </si>
  <si>
    <t>Series C Designated Preferred Stock Shares Authorized</t>
  </si>
  <si>
    <t>Series C Designated Preferred Stock Shares Issued</t>
  </si>
  <si>
    <t>Series C Designated Preferred Stock Shares Outstanding</t>
  </si>
  <si>
    <t>Common Stock, Par or Stated Value</t>
  </si>
  <si>
    <t>Common Stock, Shares Authorized</t>
  </si>
  <si>
    <t>Common Stock, Shares Issued</t>
  </si>
  <si>
    <t>Common Stock, Shares Outstanding</t>
  </si>
  <si>
    <t>Consolidated Statement of Operations - USD ($)</t>
  </si>
  <si>
    <t>Revenues {1}</t>
  </si>
  <si>
    <t>Revenues</t>
  </si>
  <si>
    <t>Cost of goods sold</t>
  </si>
  <si>
    <t>Gross loss</t>
  </si>
  <si>
    <t>Operating expenses:</t>
  </si>
  <si>
    <t>Research and development expenses</t>
  </si>
  <si>
    <t>Selling, general and administrative</t>
  </si>
  <si>
    <t>Depreciation</t>
  </si>
  <si>
    <t>Total operating expenses</t>
  </si>
  <si>
    <t>Loss from operations</t>
  </si>
  <si>
    <t>Other (Income) expenses:</t>
  </si>
  <si>
    <t>Amortization of Debt Discount</t>
  </si>
  <si>
    <t>Loss on extinguishment of debt</t>
  </si>
  <si>
    <t>Loss on change in fair value of derivative liability</t>
  </si>
  <si>
    <t>Loss on settlement of liability</t>
  </si>
  <si>
    <t>Interest expense</t>
  </si>
  <si>
    <t>Total other Expense</t>
  </si>
  <si>
    <t>Loss before provision of income tax</t>
  </si>
  <si>
    <t>Provision for income tax</t>
  </si>
  <si>
    <t>NET LOSS</t>
  </si>
  <si>
    <t>Less: Dividend on preferred stocks</t>
  </si>
  <si>
    <t>NET LOSS ATTRIBUTABLE TO COMMON SHAREHOLDERS</t>
  </si>
  <si>
    <t>Loss per common share - basic and diluted</t>
  </si>
  <si>
    <t>Weighted average common shares outstanding - basic and diluted</t>
  </si>
  <si>
    <t>Consolidated Statement of Stockholders Deficit for the years ended December 31,2016 and 2015 - USD ($)</t>
  </si>
  <si>
    <t>Preferred Stock Shares</t>
  </si>
  <si>
    <t>Preferred Stock Amount</t>
  </si>
  <si>
    <t>Series A Convertible Preferred Stock Shares</t>
  </si>
  <si>
    <t>Series A ConvertiblePreferred Stock Amount</t>
  </si>
  <si>
    <t>Series B Convertible Preferred Stock Shares</t>
  </si>
  <si>
    <t>Series B ConvertiblePreferred Stock Amount</t>
  </si>
  <si>
    <t>Series C Convertible Preferred Stock Shares</t>
  </si>
  <si>
    <t>Series C ConvertiblePreferred Stock Amount</t>
  </si>
  <si>
    <t>Common Stock Shares</t>
  </si>
  <si>
    <t>Common Stock Amount</t>
  </si>
  <si>
    <t>Common Stock to Be Issued</t>
  </si>
  <si>
    <t>Additional Paid In Capital</t>
  </si>
  <si>
    <t>Accumulated Deficit</t>
  </si>
  <si>
    <t>Total Stockholders' Equity (Deficit)</t>
  </si>
  <si>
    <t>Balance at Dec. 31, 2014</t>
  </si>
  <si>
    <t>Common stock issued for consulting services</t>
  </si>
  <si>
    <t>Common stock issued for acquisition of intangible assets and inventory</t>
  </si>
  <si>
    <t>Common stock issued for officer's compensation</t>
  </si>
  <si>
    <t>Fair value of convertible note for consulting services over the value of note</t>
  </si>
  <si>
    <t>Fair value of series "A" convertible preferred stock issued for consulting services</t>
  </si>
  <si>
    <t>Common stock issued for cash</t>
  </si>
  <si>
    <t>Common stock to be issued for officer's compensation</t>
  </si>
  <si>
    <t>Net loss</t>
  </si>
  <si>
    <t>Balance. at Dec. 31, 2015</t>
  </si>
  <si>
    <t>Common stock issued against common stock to be issued</t>
  </si>
  <si>
    <t>Common stock issued for consultancy services</t>
  </si>
  <si>
    <t>Common stock to be issued for consultancy services</t>
  </si>
  <si>
    <t>Common stock issued in exchange for debt</t>
  </si>
  <si>
    <t>Fair value of convertible note over the face value of note</t>
  </si>
  <si>
    <t>Cancellation/Rescission of the Series "A" convertible preferred stock issued in 2015</t>
  </si>
  <si>
    <t>Issuance of Series B convertible preferred stock for cash</t>
  </si>
  <si>
    <t>Issuance of Series C convertible preferred stock for cash</t>
  </si>
  <si>
    <t>Issuance of Series A convertible preferred stock on conversion of preferred stock</t>
  </si>
  <si>
    <t>Issuance of common stock on conversion of Series A preferred stock</t>
  </si>
  <si>
    <t>Issuance of common stock against settlement of liabilities</t>
  </si>
  <si>
    <t>Extinguishment of derivative liability upon modification of convertible debt</t>
  </si>
  <si>
    <t>Beneficial conversion feature on convertible note</t>
  </si>
  <si>
    <t>Preferred stock dividend</t>
  </si>
  <si>
    <t>Balance at Dec. 31, 2016</t>
  </si>
  <si>
    <t>Consolidated Statement of Cash Flows - USD ($)</t>
  </si>
  <si>
    <t>Cash flow from operating activities:</t>
  </si>
  <si>
    <t>Adjustment to reconcile net loss to cash provided by (used in) in operating activities</t>
  </si>
  <si>
    <t>Expenses incurred by related party on behalf of Company, net</t>
  </si>
  <si>
    <t>Stock based compensation</t>
  </si>
  <si>
    <t>Inventory written off</t>
  </si>
  <si>
    <t>Amortization of prepaid services</t>
  </si>
  <si>
    <t>Amortization of prepaid insurance</t>
  </si>
  <si>
    <t>Amortization of debt discount</t>
  </si>
  <si>
    <t>Non-cash interest expense</t>
  </si>
  <si>
    <t>Loss on settlement of liabilities</t>
  </si>
  <si>
    <t>Impairment loss</t>
  </si>
  <si>
    <t>Changes in operating assets &amp; liabilities:</t>
  </si>
  <si>
    <t>Increase in reservation fee deposit</t>
  </si>
  <si>
    <t>Increase in prepaid insurance</t>
  </si>
  <si>
    <t>Decrease in inventory</t>
  </si>
  <si>
    <t>Increase in due to first insurance funding</t>
  </si>
  <si>
    <t>Increase in accounts payable and accrued expenses</t>
  </si>
  <si>
    <t>Net cash used in operating activities</t>
  </si>
  <si>
    <t>Cash flow from Investing Activities:</t>
  </si>
  <si>
    <t>Purchase of equipment</t>
  </si>
  <si>
    <t>Net cash used in investing activities</t>
  </si>
  <si>
    <t>Cash flow from Financing Activities:</t>
  </si>
  <si>
    <t>Proceeds from issuance of Series B and C convertible preferred stock</t>
  </si>
  <si>
    <t>Proceeds from due to related party</t>
  </si>
  <si>
    <t>Repayment of loans</t>
  </si>
  <si>
    <t>Proceeds from convertible notes</t>
  </si>
  <si>
    <t>Issuance of common stock for cash</t>
  </si>
  <si>
    <t>Net cash provided by financing activities</t>
  </si>
  <si>
    <t>Net increase in cash and cash equivalents</t>
  </si>
  <si>
    <t>Comprehensive income (loss)</t>
  </si>
  <si>
    <t>Cash and cash equivalents at Beginning of period.,</t>
  </si>
  <si>
    <t>Cash and cash equivalents at End of period</t>
  </si>
  <si>
    <t>Supplemental Disclosure of Cash Flow Information</t>
  </si>
  <si>
    <t>Interest</t>
  </si>
  <si>
    <t>Income Tax</t>
  </si>
  <si>
    <t>Non-cash investing and financing activities:</t>
  </si>
  <si>
    <t>Convertible note exchanged for related party convertible note</t>
  </si>
  <si>
    <t>Common stock issued against conversion of debt and interest</t>
  </si>
  <si>
    <t>Rescission of series A convertible preferred shares</t>
  </si>
  <si>
    <t>Exchange of preferred stock against series A preferred stock</t>
  </si>
  <si>
    <t>Conversion of series A convertible preferred stock into common stock</t>
  </si>
  <si>
    <t>Debt discount and initial derivative liability at issuance of note</t>
  </si>
  <si>
    <t>Issuance of shares to settle accounts payable</t>
  </si>
  <si>
    <t>Derivative liability extinguished upon modification of convertible debt</t>
  </si>
  <si>
    <t>Issued convertible note against promissory note receivable</t>
  </si>
  <si>
    <t>Initial beneficial conversion feature expense</t>
  </si>
  <si>
    <t>Preferred dividend against common stock to be issued on conversion of series A convertible preferred stock</t>
  </si>
  <si>
    <t>Excess fair value of convertible note issued for prepaid services</t>
  </si>
  <si>
    <t>Convertible Series A preferred stock issued for consulting services</t>
  </si>
  <si>
    <t>Acquisition of Intellectual property through subsidiary acquisition</t>
  </si>
  <si>
    <t>Convertible Note issued for prepaid services</t>
  </si>
  <si>
    <t>ORGANIZATION</t>
  </si>
  <si>
    <t xml:space="preserve">NOTE 1: ORGANIZATION The Company was originally incorporated in Nevada on November 18, 2010, as Axim International Inc. On July 24, 2014, the Company changed its name to AXIM Biotechnologies, Inc. to better reflect its business operations. The Companys principal executive office is located at 45 Rockefeller Plaza 20th Floor, Suite 83, New York, NY 10111. On August 7, 2014, the Company formed a wholly owned Nevada subsidiary named Axim Holdings, Inc. This subsidiary will be used to help facilitate the anticipated activities planned by the Company. On May 11, 2015 the Company acquired a 100% interest in Can Chew License Company a Nevada incorporated licensing Company, through the exchange of 5,826,706 shares of its common stock. </t>
  </si>
  <si>
    <t>BASIS OF PRESENTATION</t>
  </si>
  <si>
    <t>BASIS OF PRESENTATION:</t>
  </si>
  <si>
    <t xml:space="preserve">NOTE 2: BASIS OF PRESENTATION: The consolidated financial statements of AXIM Biotechnologies, Inc. (formerly Axim International, Inc.) </t>
  </si>
  <si>
    <t>SIGNIFICANT ACCOUNTING POLICIES</t>
  </si>
  <si>
    <t>SIGNIFICANT ACCOUNTING POLICIES:</t>
  </si>
  <si>
    <t>NOTE 3: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Cash equivalents The Company considers all highly liquid investments with original maturities of three months or less at the time of purchase to be cash equivalents. Inventory Inventory consists of finished goods available for sale and raw materials owned by the Company and are stated at the lower of cost or market. During the year ended December 31, 2016, the Company wrote off finished goods inventory worth $9,753. As of December 31, 2016 the finished goods inventory totaled $38,446 and the shelf life of the finished goods inventory is set to expire on April 6, 2017. 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the year ended December 31, 2016 and 2015 the Company recorded $3,356 and $1,118, respectively, of depreciation expense. Intangible Assets As required by generally accepted accounting principles, trademarks and patents are not amortized since they have an indefinite life. Instead, they are tested annually for impairment. Intangible assets as of December 31, 2016 and 2015 amounted to $63,167 net of accumulated impairment losses of $652,265. Revenue Recognition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upon shipment. Revenues from continuing operations recognized for the year ended December 31, 2016 and 2015 amounted to $47,059 and $49,139, respectively. Principles of Consolidation The consolidated financial statements include the accounts of Axim Biotechnologies, Inc. and its wholly owned subsidiaries Axim Holdings, Inc. and Can Chew License Company as of December 31, 2016 and 2015. All significant intercompany transactions and balances have been eliminated in consolidation. Derivative Liabilities The Company assessed the classification of its derivative financial instruments as of December 31, 2016,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 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d a framework for measuring fair value and expands disclosure about such fair value measurements. The adoption of ASC 820 did not have an impact the Companys financial position or operating results, but did expand certain disclosures. ASC 820 defines fair value as the price that would be received to sell an asset or paid to transfer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e Level 3: Unobservable inputs for which there is little or no market data, which require the use of the reporting entitys own assumptions. The company did not have any Level 2 or Level 3 assets or liabilities as of December 31, 2016, with the exception of its convertible notes payable and derivative liability. The carrying amounts of these liabilities at December 31, 2016 approximate their respective fair value based on the Companys incremental borrowing rate. Cash is considered to be highly liquid and easily tradable as of December 31, 2016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does not have accounts receivable and allowance for doubtful accounts at December 31, 2016 and 2015. 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67,572,711 common share equivalents at December 31, 2016 and 39,758,706 at December 31, 2015. For the year ended December 31, 2016 and 2015 these potential shares were excluded from the shares used to calculate diluted earnings per share as their inclusion would reduce net loss per share. 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Cost of Sales Cost of sales includes the purchase cost of products sold and all costs associated with getting the products to the customers including buying and transportation costs.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235,579 and $571,455 for the year ended December 31, 2016 and 2015, respectively. Shipping Costs Shipping and handling costs billed to customers are recorded in sales. Shipping costs incurred by the company are recorded in general and administrative expenses. Recently Issued Accounting Standard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January 2017, the FASB issued ASU 2017-04, Intangibles  Goodwill and Other (Topic 350) 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 In October 2016, the Financial Accounting Standards Board (FASB) issued Accounting Standards Update (ASU) 2016-16-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 are deferred until the transferred asset is sold to a third party or otherwise recovered through use. The guidance will be effective for the first interim period of our 2019 fiscal year, with early adoption permitted. In August 2016, the Financial Accounting Standards Board (FASB) issued Accounting Standards Update (ASU) ASU N. 2016-15, Classification of Certain Cash Receipts and Cash Payments (ASU 2016-15). ASU 2016-15 provides guidance regarding the classification of certain items within the statement of cash flows. ASU 2016-15 is effective for annual periods beginning after December 15, 2017 with early adoption permitted. In connection with its financial instruments project, the FASB issued ASU 2016-13- Financial Instruments  Credit Losses: Measurement of Credit Losses on Financial Instruments in June 2016 and ASU 2016-01  Financial Instruments  Overall: Recognition and Measurement of Financial Assets and Financial Liabilities in January 2016. · ·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ment necessary to comply with Topic 606. This guidance has no effective date as yet. The Company is currently evaluating the impact of adopting this guidance. In March 2016, the Financial Accounting Standards Board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The Company is currently evaluating the impact of adopting this guidance. In February 2016, the Financial Accounting Standards Board (FASB) issued Accounting Standards Update (ASU) 2016-02, which amends the guidance in U.S. GAAP on accounting for operating leases, a lessee will be required to recognize assets and liabilities for operating leases with lease terms of more than 12 months on the balance sheet. The new standard is effective for fiscal years and interim periods beginning after December 15, 2018, and upon adoption, an entity should apply the amendments by means of a cumulative-effect adjustment to the balance sheet at the beginning of the first reporting period in which the guidance is effective. Early adoption is not permitted. The Company is currently evaluating the impact of adopting this guidance.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 amendments also clarify that the guidance in Topic 275, Risks and Uncertainties, is applicable to entities that have not commenced planned principal operations. Other recent accounting pronouncements issued by the FASB and the SEC did not or are not believed by management to have a material impact on the Companys present or future consolidated financial statements.</t>
  </si>
  <si>
    <t>PREPAID EXPENSES</t>
  </si>
  <si>
    <t xml:space="preserve">NOTE 4: PREPAID EXPENSES Prepaid expenses consist of the following as of December 31, 2016 and 2015: December 31, 2016 December 31, 2015 Prepaid service contract $ - $ 736,438 Prepaid insurance contract 40,753 41,219 $ 40,753 $ 777,657 For the year ended December 31, 2016 and 2015 the Company recognized amortization of prepaid expense of $777,657 and $1,779,672, respectively. </t>
  </si>
  <si>
    <t>RESERVATION FEE DEPOSIT</t>
  </si>
  <si>
    <t xml:space="preserve">NOTE 5: RESERVATION FEE DEPOSIT The Company entered into a reservation agreement with the Municipality of Almere in the Netherlands. In October 2015 the Company paid the reservation fee in the amount of $65,170.The reservation fee deposit gives the Company an exclusive right to purchase the building land for a purchase price of 1,110,000. Starting in October 2015 the second reservation period was extended for a period of twelve (12) months expiring September 2016. Starting in October 2016 the second reservation period was extended to October 20, 2017 by paying $76,155 for extension, under the same terms as the previous period. The Company amortized the earlier deposit of $65,170 during the year ended December 31, 2016. If the Company proceeds to purchase the building land the reservation fee of $76,155 will be offset against the purchase price. The Company is not entitled to a refund of the reservation fee if the current agreement is terminated by the Company in the event of insolvency or a moratorium on the transfer or assignment of rights or in the event of a failure to notify or notify on time. The agreement is not transferable. The rights and obligations of this agreement cannot be assigned. The municipality is entitled to terminate the agreement by means of a registered letter if during the reservation period compelling objections exist or arise, or through the insolvency of the Company. </t>
  </si>
  <si>
    <t>PROMISSORY NOTE - RELATED PARTY</t>
  </si>
  <si>
    <t>PROMISSORY NOTE - RELATED PARTY:</t>
  </si>
  <si>
    <t xml:space="preserve">NOTE 6: PROMISSORY NOTE - RELATED PARTY On August 8, 2014 the Company entered into a Promissory Note Agreement with CanChew Biotechnologies, LLC (CCB), a related party (the owners of CCB also own a majority of the outstanding shares of the Company), under which it borrowed $1,000,000 to fund working capital. The original loan was a demand note bearing interest at the rate of 7% per annum, which amount, along with principal, was payable upon demand. The demand note was amended effective January 1, 2015 to reduce the annual interest rate to 3%. All other terms and conditions shall remain in full force and effect. The Company is in discussions to have the demand note modified or exchanged for a longer term, fixed maturity note. The following table summarizes promissory note payable as of December 31, 2016 and December 31, 2015: December 31, 2016 December 31, 2015 Promissory note payable, due on demand, interest at 3%. $ 880,000 $ 1,000,000 Accrued interest 88,564 57,726 $ 968,564 $ 1,057,726 For the year ended December 31, 2016 and 2015 the Company recognized interest expense of $30,838 and $29,673, respectively. </t>
  </si>
  <si>
    <t>RELATED PARTY TRANSACTIONS</t>
  </si>
  <si>
    <t>RELATED PARTY TRANSACTIONS:</t>
  </si>
  <si>
    <t>NOTE 7: RELATED PARTY TRANSACTIONS The Company has received working capital advances from CCB totaling $1,619,067 as of December 31, 2016, which includes $533,157 received during the year ended December 31, 2016. The advances currently bear no interest and are payable on demand. The Company is in discussions to have the advances reduced to a longer term, fixed maturity note. The Company owes $5,000 to the president of the Company for a working capital advance of $5,000 made in May of 2014. On August 15, 2016 the Company issued 1,000,000 shares of its Series A Convertible Preferred Stock in exchange for 1,000,000 shares of its Undesignated Preferred Stock (see Footnote 12 - Preferred Stock for a discussion of the Companys preferred stock). The Undesignated Preferred Stock was held by Sanammad Foundation and MJNA Investment Holdings, LLC (500,000 shares each), which parties together own a majority of the common stock of the Company. Under the terms of the exchange, the 1,000,000 shares of Series A Convertible Preferred received in the exchange were immediately converted into 5,000,0000 restricted shares of the Companys common stock (2,500,000 shares for each of Sanammad Foundation and MJNA Investment Holdings, LLC). As a result, the Series A Convertible Preferred Stock is retired and no longer available for future issuance. The three members of the Sanammad Foundation also serve as the current three directors of the Company and Sanammad, along with MJNA Investment Holdings, LLC, hold a majority of the outstanding stock of the Company. On August 18, 2016 the Company issued all 500,000 shares of its newly designated Series B Convertible Preferred Stock to Sanammad Foundation in exchange for cash of $50,000. As the holders of the Series B Preferred Stock, Sanammad has designated the current directors, Dr. George E. Anastassov, Dr. Philip A. Van Damme and Mr. Lekhram Changoer as their three Series B Directors. On August 18, 2016 the Company issued all 500,000 shares of its newly designated Series C Convertible Preferred Stock to MJNA Investment Holdings, LLC in exchange for cash of $65,000. At this time the holders of the Series C Convertible Preferred Stock have decided not to elect any Series C Directors.</t>
  </si>
  <si>
    <t>DUE TO FIRST INSURANCE FUNDING</t>
  </si>
  <si>
    <t>NOTE 8: DUE TO FIRST INSURANCE FUNDING During the year ended December 31, 2016 and 2015, the Company financed $68,000 from First Insurance Funding for financing of its D&amp;O insurance policy. Under the terms of the insurance financing, payments of $7,730, which include interest at the rate of 5.5% per annum, are due each month for nine months commencing on July 25, 2016 and July 25, 2015; respectively. The total outstanding due to First Insurance Funding as of December 31, 2016 and 2015 is $22,978 and $22,963; respectively.</t>
  </si>
  <si>
    <t>CONVERTIBLE NOTE PAYABLE</t>
  </si>
  <si>
    <t xml:space="preserve">NOTE 9: CONVERTIBLE NOTES PAYABLE The following table summarizes convertible note payable- shareholder as of December 31, 2016 and 2015: December 31, 2016 December 31, 2015 Convertible note payable, due on July 1, 2028, interest at 3.5%. $ 45,000 $ - Accrued interest 793 - $ 45,793 $ - On November 26, 2012, the Company entered into an interest free $50,000 convertible loan payable maturing on December 31, 2014. The note was convertible into the Companys common stock at a conversion price of $0.10 per share. The Company was unable to repay the loan as of December 31, 2014, and obtained multiple extensions until December 31, 2015. The Company had paid no interest or other consideration in return for the extensions of the loan. Unable to obtain further extension of the maturity date, on June 29, 2016, the Company entered into a Debt Exchange Agreement with the note holder whereby the Company exchange the note having a balance due of $50,000 as of December 31, 2015, for a long-term convertible note in the amount of $50,000. The new Convertible Note (Note) bears interest at the rate of 3.5% per annum, payable annually beginning on July 1, 2017, and matures on July 1, 2028. The Note is convertible, in whole or in part at any time at the option of the holder, into the Companys common stock at a conversion price of $0.01, provided however, the holder of the Note is not permitted to convert an amount of the Note that would result in the holder and its affiliates owning more than 4.9% of the Companys outstanding common stock. The Company determined fair value of new debt $1,435,000 and as result was recorded $1,385,000 as a loss on debt extinguishment at the year end December 31, 2016. On June 30, 2016, the holder of the Note converted $5,000 face value into 500,000 shares of the Companys common stock. The balance on the Note as of December 31, 2016 is $45,793, including interest accrued thereon of $793. The following table summarizes convertible note payable as of December 31, 2016 and 2015: December 31, 2016 December 31, 2015 Convertible note payable, due on April 21, 2025, interest at 4%. $ 216,100 $ 400,000 Convertible note payable, due on October 1, 2029, interest at 3.5%. 850,000 - Convertible note payable, due on October 1, 2029, interest at 3.5%. 1,000,000 - Accrued interest 15,646 11,197 Total 2,081,746 411,197 Less unamortized debt discount (1,323,606) - Convertible note payable, net 758,140 411,197 Less current portion - - Long term portion $ 758,140 $ 411,197 The Company has outstanding convertible note payable having a balance due of $216,100 and $400,000 as of December 31, 2016 and 2015 respectively. The Note bears interest at the rate of 4% per annum which accrues until maturity at April 21, 2025. The Note was issued in April of 2015 to a third-party as a non-refundable payment for consultancy services to be provided to the Company for a period of at least one year. The Note is convertible, in whole or in part at any time at the option of the holder, into shares of the Companys common stock at a conversion price of $0.10, provided however, the holder of the Note is not permitted to convert an amount of the Note that would result in the holder and its affiliates owning more than 4.9% of the Companys outstanding common stock. During the year ended December 31, 2016, the Company repaid $4,840 in cash. Also during the year ended December 31, 2016 the holder of the Note converted $179,060 principal balance due under the Note, and interest of $24,940, into 2,040,000 shares of the Companys common stock.. The balance on the Note as of December 31, 2016 is $216,100, including interest accrued thereon of $-0-. On September 16, 2016, we entered into a convertible note purchase agreement (the Convertible Note Purchase Agreement or Agreement) with a third-party investor. Under the terms of the Convertible Note Purchase Agreement the investor may acquire up to $5,000,000 of convertible notes from the Company. With various closings, under terms acceptable to the Company and the investor as of the time of each closing. Pursuant to the Agreement, on September 16, 2016 the investor provided the Company with $850,000 secured convertible note financing pursuant to four (4) Secured Convertible Promissory Notes (the Notes). Each of the Notes mature on October 1, 2029, and pay 3.5% compounded interest paid bi-annually. The Note are secured by the assets of the Company, may not be pre-paid without the consent of the holder, and are convertible at the option of the holder into shares of the Company common stock at a conversion price equal to $(i) 0.2201 or (ii) 80% of closing price of the Companys common stock as of the date of conversion. At the inception of the Convertible Promissory Note, the Company determined a fair value of $1,062,500 of the embedded derivative. On October 20, 2016, the terms of a above Convertible note was modified into convertible note with fixed conversion price of $0.2201. The derivative liability balance on the Note as of modified date is $1,274,422 re-classed into additional paid in capital. On October 20, 2016 a third-party investor provided the Company with $1,000,000 secured convertible note financing pursuant to three (3) Secured Convertible Promissory Notes (the Notes). Each of the Notes mature on October 1, 2029, and pay 3.5% compounded interest paid bi-annually. The Notes are secured by the assets of the Company, may not be pre-paid without the consent of the holder, and are convertible at the option of the holder into shares of the Companys common stock at a fixed conversion price equal to $(i) 0.2201 or (ii) 80% of closing price of the Companys common stock as of the date of conversion.. The investor paid cash of $500,000 for one of the Notes and issued to the Company two (2) secured promissory notes of $250,000 each for two (2) Convertible Notes of $250,000 each. The two secured promissory notes issued by the investor (totaling $500,000) as payment for two (2) secured Notes totaling $500,000 mature on February 1, 2017 ($250,000) and March 1, 2017 ($250,000), bear interest at the rate of 1% per annum, are full recourse and additionally secured by 10,486,303 shares of Medical Marijuana, Inc. (Pink Sheets symbol: MJNA) and were valued at $858,828 based upon the closing price of MJNA on October 20, 2016. On October 20, 2016, the terms of a above Convertible note was modified into convertible note with fixed conversion price of $0.2201. Since the modification happened on the same day, the note was treated to have fixed conversion price and accordingly debt discount was recorded related to beneficial conversion feature. The Company received $250,000 on February 1, 2017 and $250,000 on March 2, 2017 against the note receivable of $500,000. In connection with this convertible note, the Company recorded a $499,318 discount on debt, related to the beneficial conversion feature of the note to be amortized over the life of the note or until the note is converted or repaid. As of December 31, 2016 this note has not been converted. During the year ended December 31, 2016 the Company amortized the debt discount on all the notes of $25,712 to operations as expense. </t>
  </si>
  <si>
    <t>DERIVATIVE LIABILITIES</t>
  </si>
  <si>
    <t>DERIVATIVE LIABILITIES:</t>
  </si>
  <si>
    <t xml:space="preserve">NOTE 10: DERIVATIVE LIABILITIES The Company applies the provisions of ASC Topic 815-40, Contracts in Entitys Own Equity (ASC Topic 815-40), under which convertible instruments, which contain terms that protect holders from declines in the stock price (reset provisions), may not be exempt from derivative accounting treatment. As a result, embedded conversion options in convertible debt are recorded as a liability and are revalued at fair value at each reporting date. If the fair value of the note exceeds the face value of the related debt, the excess is recorded as change in fair value in operations on the issuance date.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062,500 of the embedded derivative. The fair value of the embedded derivative was determined using the Black Scholes Model based on the following assumptions: Dividend yield: 0.00% Volatility 295.02% Risk free rate: 1.70% The initial fair values of the embedded debt derivative $850,000 was allocated as a debt discount up to the proceeds of the note with the remainder $212,500 was charged to current year operations as interest expense. On October 20, 2016, the Company modified the terms of the note to remove the reset provision for its conversion price. On the date of modification the fair value of the embedded derivative on above convertible note payable was valued at $1,274,422, which was determined using the Black Scholes Model with the following assumptions: Dividend yield: 0.00% Volatility 287.18% Risk free rate: 1.70% The Company recorded change in fair value of the derivative liability on debt to market resulting in non-cash, non-operating loss of $211,922 for the year ended December 31, 2016. During the year ended December 31, 2016 the Company re-classed the derivative liability of $1,274,422 to additional paid in capital on modification of convertible note payable. The following table provides a summary of changes in fair value of the Companys Level 3 derivative liabilities for the year ended December 31, 2016: December 31, 2016 Balance, beginning of the year : $ - Additions 1,062,500 Mark-to-market at modification date 211,922 Reclassified to additional paid in capital upon modification of term (1,274,422) Balance, December 31, 2016 $ - Net loss due to change in fair value for the year included in statement of operation $ 211,922 </t>
  </si>
  <si>
    <t>STOCK INCENTIVE PLAN</t>
  </si>
  <si>
    <t>STOCK INCENTIVE PLAN:</t>
  </si>
  <si>
    <t xml:space="preserve">NOTE 11: STOCK INCENTIVE PLAN On May 29, 2015 the Company adopted its 2015 Stock Incentive Plan. Under the Plan the Company may issue up to 10,000,000 S-8 shares to officers, employees, directors or consultants for services rendered to the Company or its affiliates or to incentivize such parties to continue to render services. S-8 shares are registered immediately upon the filing of the Plan and are unrestricted shares that are free-trading upon issuance. There were 9,856,000 shares available for issuance under the Plan as of December 31, 2016. </t>
  </si>
  <si>
    <t>STOCKHOLDERS' DEFICIT {1}</t>
  </si>
  <si>
    <t>NOTE 12: STOCKHOLDERS DEFICIT Preferred Stock The Company has authorized 5,000,000 shares of preferred stock, with a par value of $0.0001 per share. Of the 5,000,000 authorized preferred shares, 4,000,000 are undesignated blank check preferred stock. The Company may issue such preferred shares and designate the rights, privileges and preferences of such shares at the time of designation and issuance. As of December 31, 2016 and December 31, 2015 there are -0- and 1,000,000 shares of undesignated preferred shares issued and outstanding, respectively. Series A Convertible Preferred Stock The Company also has authorized 1,000,000 shares of Series A Convertible Preferred Stock, which had been previously issued to Sanammad Foundation and subsequently assigned and transferred by Sanammad to Treo Holdings, LLC (Treo). On June 28, 2016 the Company, Sanammad and Treo agreed that the issuance of the Series A Convertible Preferred be rescinded and that such share issuance be cancelled. The Company accounted this cancelation of preferred stock as equity transaction and accordingly the par value of preferred stock adjusted against additional paid in capital account. Each share of the Series A Convertible Preferred Stock is convertible into five (5) shares of the Companys common stock at any time at the discretion of the holder. The Series A Convertible Preferred Stock provides for a liquidation preference as follows; In the event of any liquidation, dissolution or winding up of the Company, whether voluntary or involuntary (a Liquidation), the assets of the Company available for distribution to its stockholders shall be distributed as follows. The holders of the Series A Convertible Preferred Stock shall be entitled to receive, prior to the holders of the other series of preferred stock, if any, and prior and in preference to any distribution of the assets or surplus funds of the Company to the holders of any other shares of stock of the Company by reason of their ownership of such stock: (i) all shares of common stock of any subsidiary of the Company which are held by the Company: and (ii) an amount equal to $1.00 per share with respect to each share of Series A Convertible Preferred stock, plus all declared but unpaid dividends with respect to such share. The Series A Convertible Preferred Stock also contains super-majority voting rights and a number of protective covenants. As of December 31, 2016 and 2015 there are 0 and 1,000,000 Series A Convertible Preferred shares issued and outstanding; respectively. On August 15, 2016 the Company issued 1,000,000 shares of its Series A Convertible Preferred Stock in exchange for 1,000,000 shares of its Undesignated Preferred Stock. The Undesignated Preferred Stock was held by Sanammad Foundation and MJNA Investment Holdings, LLC (500,000 shares each), which parties together own a majority of the common stock of the Company. Under the terms of the exchange, the 1,000,000 shares of Series A Convertible Preferred received in the exchange were immediately converted into 5,000,0000 restricted shares of the Companys common stock (2,500,000 shares for each of Sanammad Foundation and MJNA Investment Holdings, LLC). As a result, the Series A Convertible Preferred Stock is retired and no longer available for future issuance. The three members of the Sanammad Foundation also serve as the current three directors of the Company and Sanammad, along with MJNA Investment Holdings, LLC, hold a majority of the outstanding stock of the Company. During the twelve months ended December 31, 2016, the Company recorded preferred dividend of $1,475,000. Series B Convertible Preferred Stock On August 17, 2016 the Company designated up to 500,000 shares of a new Series B Convertible Preferred Stock (Series B Preferred Stock). The holders of the Series B Preferred Stock are entitled to elect three members to the Companys board of directors and are entitled to cast 100 votes per share on all other matters presented to the shareholders for a vote. Each share of Series B Convertible Preferred Stock is convertible into one share of the Companys common stock. The Series B Convertible Preferred designation contains a number of protective and restrictive covenants that restrict the Company from taking a number of actions without the prior approval of the holders of the Series B Preferred Stock or the unanimous vote of all three Series B Directors. On August 18, 2016 the Company issued all 500,000 shares of its newly designated Series B Preferred Stock to Sanammad Foundation in exchange for cash of $50,000. As the holders of the Series B Preferred Stock, Sanammad has designated the current directors, Dr. George E. Anastassov, Dr. Phillip A. Van Damme and Mr. Lekhram Changoer as their three Series B Directors. Series C Convertible Preferred Stock On August 17, 2016 the Company designated up to 500,000 shares of a new Series C Convertible Preferred Stock (Series C Preferred Stock). The holders of the Series C Preferred Stock are entitled to elect four members to the Companys board of directors and are entitled to cast 100 votes per share on all other matters presented to the shareholders for a vote. Each share of Series C Convertible Preferred Stock is convertible into one share of the Companys common stock. The Series C Convertible Preferred Stock designation contains a number of protective and restrictive covenants that restrict the Company from taking a number of actions without the prior approval of the holders of the Series C Preferred Stock or the unanimous vote of all four Series C Directors. If at any time there are four Series C Directors, one such director must be independent as that term is defined in the Series C designation. Any challenge to the independence of a Series C Director is a right conferred only upon the holders of the Series B Convertible Preferred Stock and may only be made by the holders of the Series B Convertible Preferred Stock. On August 18, 2016 the Company issued all 500,000 shares of its newly designated Series C Preferred Stock to MJNA Investment Holdings, LLC in exchange for cash of $65,000. At this time the holders of the Series C Preferred Stock have decided not to elect any Series C Directors. Amended and Restated Bylaws On August 17, 2016 the Company amended its Bylaws to achieve the following: (i) to fix the number of authorized directors at seven (7), comprised of three (3) seats authorized for Series B Directors and four (4) seats authorized for Series C Directors, (ii) ) to set forth that upon there being four Series C Directors, one such director shall be independent as such term is defined in the certificate of designation for the Series C Convertible Preferred Stock and to set forth that the term, conditions and procedures for electing, determining and challenging such director independence are governed by the certificate of designation for the Series C Convertible Preferred Stock, (iii) to set forth that the holders of the Series B Convertible Preferred Stock and the holders of the Series C Convertible Preferred Stock have the right at any time without a meeting and without prior notice to elect their respective Series B and Series C Directors, (iv) that the holders of two-thirds (2/3) of the Series B or Series C Convertible Preferred Stock have the right at any time without a meeting and without prior notice to remove their respective Series B and Series C Directors, (v) to reduce the number of directors needed to constitute a quorum to a majority of the directors then in office, (vi) to subject the right of the board of directors to form a committee to the rights of the holders of the Series B and Series C Convertible Preferred Stock (and to eliminate any committee related provision that might conflict with the rights of the Series B and Series C holders), and (vii) to clarify and set forth that neither the stockholders (other than the holders of the Series B and Series C Convertible Preferred Stock) nor the board of directors has the right to repeal, amend or adopt bylaws without the prior consent of the holders of both the Series B Convertible Preferred Stock and the holders of the Series C Convertible Preferred Stock. Common Stock The Company has authorized 300,000,000 shares of common stock, with a par value of $0.0001 per share. As of December 31, 2016 and 2015, the Company had 52,506,441 and 39,633,706 shares of common stock issued and outstanding, respectively. On June 13, 2014, the Company entered into an employment agreement with Dr. George Anastassov, its Chief Executive Officer, Chief Financial Officer and Secretary. On September 13, 2015 following fifteen (15) months of continuous employment, and every three months thereafter, the Company was obligated to issue 125,000 restricted shares of the Companys common stock based upon the average ten (10) day closing price immediately preceding the grant date, as quoted on Yahoo.com. During the period ended March 31, 2016, the Company issued 125,000 shares of common stock towards common stock to be issued against expenses incurred worth $52,500 in prior year. On March 13, 2016 and June 13, 2016, the Company was obligated to issue 125,000 restricted shares; respectively, of the Companys common stock based upon the average ten (10) day closing price immediately preceding the grant date, as quoted on Yahoo.com. As of December 31, 2016, the Company has issued these 250,000 shares of the Common stock valued at $115,625. On September 1, 2016, the Company entered into an amended and restated employment agreement with Dr. George Anastassov, its Chief Executive Officer. The agreement does not have a set term and may be terminated at any time by the Company or Dr. Anastassov with proper notice. Under the agreement, Dr. Anastassov receives an annual base agreement. Upon the one year anniversary of the agreement, the Company has the direction to grant additional equity awards to Dr. Anastassov. On September 1, 2016, the Company was obligated to issue 2,000,000 restricted shares of the Companys common stock pursuant to the terms of the September 1, 2016, employment agreement with Dr. Anastassov. The shares were issued in the 4 th On July 1, 2016 the Company was obligated to issue 240,000 restricted shares of the Companys common stock pursuant to the terms of the employment agreement with Mr. Changoer. The shares were issued in the 4 th On September 1, 2016, the Company entered into an amended and restated employment agreement with Mr. Lekhram Changoer, its Chief Technology Officer. The agreement does not have a set term and may be terminated at any time by the Company or Mr. Changoer with proper notice. Under the agreement Mr. Changoer receives an annual base compensation of $240,000 and an incentive payment of 2,000,000 shares of the Companys common stock due upon execution of the agreement. Upon the one year anniversary of the agreement, the Company has the discretion to grant additional equity awards to Mr. Changoer. On September 1, 2016, the Company was obligated to issue 2,000,000 restricted shares of the Companys common stock pursuant to the terms of the September 1, 2016, employment agreement with Mr. Changoer. The shares were issued in the 4 th On September 15, 2016, the Company entered into an employment agreement with Dr., Philip Van A. Damme, its Chief Medical Officer. The agreement does not have a set term and may be terminated at any time by the Company or Dr. Van A. Damme with proper notice. Under the agreement Dr. Van A. Damme receives an annual base compensation of $24,000 and an incentive payment of 200,000 shares of the Companys common stock due upon execution of the agreement. Upon the one year anniversary of the agreement, the Company has the discretion to grant additional equity awards to Dr. Van A. Damme. On September 15, 2016, the Company was obligated to issue 200,000 restricted shares of the Companys common stock pursuant to the terms of the September 1, 2016, employment agreement with Dr. Van A. Damme. The shares were issued in the 4 th On March 17, 2016, the Company issued 3,953 restricted shares of common stock as payment for consultant services performed for the Company valued at $3,123. During the year ended December 31, 2016, the Company issued 500,000 restricted shares of its common stock in exchange for the conversion of $5,000 of a convertible note payable. During the year ended December 31, 2016, the Company issued 2,040,000 unrestricted shares in exchange for the conversion of $179,060 of a convertible note payable and $24,940 of accrued interest. During the year ended December 31, 2016, the Company issued 175,000 shares of common stock for settlement of accounts payable valued at $70,001. During the year ended December 31, 2016, the Company issued 331,920 shares of common stock for settlement of accounts payable valued at $132,768. During the year ended December 31, 2016, the Company issued 6,862 shares of common stock as payment for consultant services performed for the Company valued at $2,998. During the year ended December 31, 2016, the Company is committed to issue 60,000 shares of common stock as payment for consultant services performed for the Company valued at $20,064. 2015 Issuance: On January 15, 2015, the Company issued 18,000 shares of common stock as compensation for services performed for the Company by certain directors of the Company. The fair value of the underlying stock on the date of issuance was at $2.00 per share. The Company determined the fair value of the common stock was more readily determinable than the fair value of the services rendered. For the year ended December 31, 2015, the Company recorded $36,000 of compensation expense in the accompanying consolidated financial statements. On June 13, 2014, the Company entered into an employment agreement with Dr. George Anastassov, its Chief Executive Officer, Chief Financial Officer and Secretary. On June 13, 2015, following twelve (12) months of continuous employment the Company issued 500,000 restricted shares of the Companys common stock based upon the average ten (10) day closing price immediately preceding the grant date, as quoted on Yahoo.com. For the year ended December 31, 2015, the Company recorded $473,000 of compensation expense in the accompanying consolidated financial statements. On September 13, 2015 following fifteen (15) months of continuous employment, and every three months thereafter, the Company was obligated to issue 125,000 restricted shares of the Companys common stock based upon the average ten (10) day closing price immediately preceding the grant date, as quoted on Yahoo.com. On October 28, 2015 the board of directors approved the issuance of the stock grant. As of December 31, 2015 the company recorded $77,125 of compensation expense in the accompanying consolidated statement of operations. On December 13, 2015 the Company was obligated to issue 125,000 restricted shares of the Companys common stock based upon the average ten (10) day closing price immediately preceding the grant date, as quoted on Yahoo.com. As of December 31, 2015 the Company accrued $52,500 of compensation expense in the accompanying consolidated financial statements, the shares were issued subsequently. On May 1, 2015 the Canchew License Company entered into a licensing agreement with CanChew Biotechnologies, LLC (Canchew). The agreement provides that in exchange for its intellectual property and inventory, Canchew will receive 5,826,706 restricted shares of the Company common stock and sliding scale royalties based on gross receipts. Management has determined the cost of the licensing agreement of $715,432 and inventory of $267,830 on the basis of lower of cost incurred or market value. For the year ended December 31, 2015 the Company recorded an impairment loss of $652,265. On July 14, 2015 the Board of Directors of the Company approved the issuance of 20,000 restricted common stock pursuant to the Common Stock Purchase Agreement Agreement which is selling, on a best efforts basis, up to $3,000,000 worth of the Company common stock, $0.0001 par value at a purchase price of $1.00 per share. The purchase price of the underlying stock on the date of issuance was $1.00 per share. During the year ended December 31, 2015 the Company received $20,000 from the investor in exchange for 20,000 restricted common shares of the Company. On December 29, 2015 the Board of Directors of the Company approved the issuance of 144,000 unrestricted shares of common stock as compensation for services performed for the Company by certain consultants of the Company. The fair value of the underlying stock on the date of issuance was at $0.60 per share. The Company determined the fair value of the common stock was more readily determinable than the fair value of the services rendered. For the year ended December 31, 2015, the Company recorded $86,400 of compensation expense in the accompanying consolidated financial statements.</t>
  </si>
  <si>
    <t>COMMITMENT AND CONTINGENCIES</t>
  </si>
  <si>
    <t>NOTE 13: COMMITMENT AND CONTINGENCIES On June 13, 2014, the Company entered into an employment agreement with Dr. George Anastassov, its Chief Executive Officer. On September 13, 2015 following fifteen (15) months of continuous employment, and every three months thereafter, the Company was obligated to issue 125,000 restricted shares of the Companys common stock based upon the average ten (10) day closing price immediately preceding the grant date, as quoted on Yahoo.com. During the period ended March 31, 2016, the Company issued 125,000 shares of common stock towards common stock to be issued against expenses incurred worth $52,500 in prior year. On March 13, 2016 and June 13, 2016, the Company was obligated to issue 125,000 restricted shares; respectively, of the Companys common stock based upon the average ten (10) day closing price immediately preceding the grant date, as quoted on Yahoo.com. As of December 31, 2016, the Company has issued these shares. At the year end December 31, 2016 the Company recorded $115,625 of compensation expense in the accompanying consolidated financial statements, to record for the required issuance of the incentive shares. On August 3 rd Under the terms of Settlement Agreement with Midtown Partners, which rescinded the July 8, 2016 letter of engagement for consulting services. The Company is obligated to issue 60,000 restricted shares of its stock and $20,000 in cash in full settlement of the rescission of the consulting agreement. At the year end December 31, 2016 the Company accrued $20,064 of consulting fees in the accompanying consolidated financial statements to account for the required issuance of the incentive shares. On September 1, 2016, the Company entered into an amended and restated employment agreement with Dr. George Anastassov, its Chief Executive Officer, Chief Financial Officer and Secretary. The agreement does not have a set term and may be terminated at any time by the Company or Dr. Anastassov with proper notice. Under the agreement, Dr. Anastassov receives an annual base compensation of $240,000 and an incentive payment of 2,000,000 shares of the Companys common stock due upon execution of the agreement. Upon the one year anniversary of the agreement, the Company has the direction to grant additional equity awards to Dr. Anastassov. On April 1, 2016 the Company was obligated to issue 120,000 restricted shares of the Companys common stock pursuant to the terms of the June 13, 2014, employment agreement. On September 1, 2016, the Company was obligated to issue 2,000,000 restricted shares of the Companys common stock pursuant to the terms of the September 1, 2016, employment agreement with Dr. Anastassov. The shares were issued in the 4 th On April 1, 2016 the Company was obligated to issue 240,000 restricted shares of the Companys common stock pursuant to the terms of the employment agreement with Mr. Changoer. The shares were issued in the 4 th On September 1, 2016, the Company entered into an amended and restated employment agreement with Mr. Lekharm Changoer, its Chief Technology Officer. The agreement does not have a set term and may be terminated at any time by the Company or Mr. Changoer with proper notice. Under the agreement Mr. Changoer receives an annual base compensation of $240,000 and an incentive payment of 2,000,000 shares of the Companys common stock due upon execution of the agreement. Upon the one year anniversary of the agreement, the Company has the discretion to grant additional equity awards to Mr. Changoer. On September 1, 2016, the Company was obligated to issue 2,000,000 restricted shares of the Companys common stock pursuant to the terms of the September 1, 2016, employment agreement with Mr. Changoer. The shares were issued in the 4 th On September 15, 2016 The company entered into an employment agreement with Philip A. Van Damme, its Chief Medical Officer. The agreement does not have a set term and may be terminated at any time by the Company or D. Van A. Damme with proper notice. Under the agreement Dr. Van A. Damme. The shares were issued in the 4 th The Company entered into a reservation agreement with the Municipality of Almere in the Netherlands. In October 2015 the Company paid the reservation fee in the amount of $65,170.The reservation fee deposit gives the Company an exclusive right to purchase the building land for a purchase price of 1,110,000. Starting in October 2016 the second reservation period was extended for a period of twelve (12) months expiring October 2017 by paying $76,155 for extension, under the same terms as the previous period. The Company amortized the earlier deposit of $65,170 during the year ended December 31, 2016. The Company may not have the ability to acquire the land prior to the expiration of the extended reservation term. Therefore, in that case, the Company intends to seek another extension of the reservation period, however, there can be no assurance that the municipality will agree to such an extension in which case the reservation fee would be forfeited. Operating lease The Company leased space at 45 Rockefeller Plaza, New York, NY on a month to month basis starting in March 2017. The monthly rent is $6,635. Litigation As of December 31, 2016 and this report issuing date, the Company is not a party to any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si>
  <si>
    <t>GOING CONCERN</t>
  </si>
  <si>
    <t>GOING CONCERN:</t>
  </si>
  <si>
    <t xml:space="preserve">NOTE 14: GOING CONCERN The Companys consolidated financial statements have been presented assuming that the Company will continue as a going concern. As shown in the consolidated financial statements, the Company has negative working capital of $1,643,129, has an accumulated deficit of $18,069,636 has cash used in operating activities of $1,294,141 and presently does not have the resources to accomplish its objectives during the next twelve months. These conditions raise substantial doubt about the ability of the Company to continue as a going concern. The audited consolidated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
  </si>
  <si>
    <t>INCOME TAXES</t>
  </si>
  <si>
    <t>INCOME TAXES:</t>
  </si>
  <si>
    <t xml:space="preserve">NOTE 15: INCOME TAXES The Company utilizes ASC 740   For the year ended December 31, 2016, the Company had available for U.S federal income tax purposes net operating loss carryovers of approximately $5,900,000, which will expire on various dates in the next twenty (20) years. The net operating loss carryovers may be subject to limitations under Internal Revenue Code section 382, due to significant changes in the Company  The provision for income taxes differ from the amount of income tax determined by applying the applicable U.S statutory rate to losses before income tax expense for the period ended December 31, 2016 and 2015 as follows: 2016 2015 Statutory federal income tax rate 35.0% 35.0% Statutory state and local income tax rate (8.25%), net of federal benefit 5.4% 5.4% Change in valuation allowance (40.4%) (40.4%) Effective tax rate 0.00% 0.00%) Deferred income taxes result from temporary differences in the recognition of income and expenses for financial reporting purposes and for tax purposes. The tax effect of these temporary differences representing deferred tax asset result principally from the following: 2016 2015 Deferred tax assets : - Net operating loss carry forward $ 2,402,333 1,443,800 Less: valuation allowance (2402,333) (1,443,800) Net deferred tax asset $ - $ - The valuation allowance for deferred tax assets as of December 31, 2016 and 2015 was $2,402,333 and $1,443,80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The Company will continue to monitor the potential utilization of this asset. Should factors and evidence change to aid in this assessment, a potential adjustment to the valuation allowance in future periods may occur. Management believes it is more likely than not that the Differed tax asset will not be realized, so a 100% Valuation Reserve has been established at December 31, 2016. </t>
  </si>
  <si>
    <t>SUBSEQUENT EVENT</t>
  </si>
  <si>
    <t>NOTE 16: SUBSEQUENT EVENTS The Company leased space at 45 Rockefeller Plaza, New York, NY on a month to month basis starting in March 2017. The monthly rent is $6,635</t>
  </si>
  <si>
    <t>Accounting Policies (Policies)</t>
  </si>
  <si>
    <t>Accounting Policies:</t>
  </si>
  <si>
    <t>Use of Estimates, Policy</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t>
  </si>
  <si>
    <t>Cash Equivalents, Policy</t>
  </si>
  <si>
    <t xml:space="preserve">Cash equivalents The Company considers all highly liquid investments with original maturities of three months or less at the time of purchase to be cash equivalents. </t>
  </si>
  <si>
    <t>Inventory, Policy</t>
  </si>
  <si>
    <t xml:space="preserve">Inventory Inventory consists of finished goods available for sale and raw materials owned by the Company and are stated at the lower of cost or market. During the year ended December 31, 2016, the Company wrote off finished goods inventory worth $9,753. As of December 31, 2016 the finished goods inventory totaled $38,446 and the shelf life of the finished goods inventory is set to expire on April 6, 2017. </t>
  </si>
  <si>
    <t>Property and equipment</t>
  </si>
  <si>
    <t>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the year ended December 31, 2016 and 2015 the Company recorded $3,356 and $1,118, respectively, of depreciation expense.</t>
  </si>
  <si>
    <t>Intangible Assets, Policy</t>
  </si>
  <si>
    <t>Intangible Assets As required by generally accepted accounting principles, trademarks and patents are not amortized since they have an indefinite life. Instead, they are tested annually for impairment. Intangible assets as of December 31, 2016 and 2015 amounted to $63,167 net of accumulated impairment losses of $652,265.</t>
  </si>
  <si>
    <t>Revenue Recognition, Policy</t>
  </si>
  <si>
    <t xml:space="preserve">Revenue Recognition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upon shipment. Revenues from continuing operations recognized for the year ended December 31, 2016 and 2015 amounted to $47,059 and $49,139, respectively. </t>
  </si>
  <si>
    <t>Principles of consolidation</t>
  </si>
  <si>
    <t xml:space="preserve">Principles of Consolidation The consolidated financial statements include the accounts of Axim Biotechnologies, Inc. and its wholly owned subsidiaries Axim Holdings, Inc. and Can Chew License Company as of December 31, 2016 and 2015. All significant intercompany transactions and balances have been eliminated in consolidation. </t>
  </si>
  <si>
    <t>Derivative Liabilities, Policy</t>
  </si>
  <si>
    <t>Derivative Liabilities The Company assessed the classification of its derivative financial instruments as of December 31, 2016,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t>
  </si>
  <si>
    <t>Fair Value of Financial Instruments, Policy</t>
  </si>
  <si>
    <t>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d a framework for measuring fair value and expands disclosure about such fair value measurements. The adoption of ASC 820 did not have an impact the Companys financial position or operating results, but did expand certain disclosures. ASC 820 defines fair value as the price that would be received to sell an asset or paid to transfer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e Level 3: Unobservable inputs for which there is little or no market data, which require the use of the reporting entitys own assumptions. The company did not have any Level 2 or Level 3 assets or liabilities as of December 31, 2016, with the exception of its convertible notes payable and derivative liability. The carrying amounts of these liabilities at December 31, 2016 approximate their respective fair value based on the Companys incremental borrowing rate. Cash is considered to be highly liquid and easily tradable as of December 31, 2016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Convertible Instruments</t>
  </si>
  <si>
    <t xml:space="preserve">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t>
  </si>
  <si>
    <t>Income Taxes, Policy</t>
  </si>
  <si>
    <t>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does not have accounts receivable and allowance for doubtful accounts at December 31, 2016 and 2015.</t>
  </si>
  <si>
    <t>Net loss per common share</t>
  </si>
  <si>
    <t xml:space="preserve">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67,572,711 common share equivalents at December 31, 2016 and 39,758,706 at December 31, 2015. For the year ended December 31, 2016 and 2015 these potential shares were excluded from the shares used to calculate diluted earnings per share as their inclusion would reduce net loss per share. </t>
  </si>
  <si>
    <t>Stock Based Compensation</t>
  </si>
  <si>
    <t xml:space="preserve">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
  </si>
  <si>
    <t>Cost of Sales, Policy</t>
  </si>
  <si>
    <t>Cost of Sales Cost of sales includes the purchase cost of products sold and all costs associated with getting the products to the customers including buying and transportation costs.</t>
  </si>
  <si>
    <t>Research and Development</t>
  </si>
  <si>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235,579 and $571,455 for the year ended December 31, 2016 and 2015, respectively. </t>
  </si>
  <si>
    <t>Shipping Costs</t>
  </si>
  <si>
    <t>Shipping Costs Shipping and handling costs billed to customers are recorded in sales. Shipping costs incurred by the company are recorded in general and administrative expenses.</t>
  </si>
  <si>
    <t>Recently issued accounting standards</t>
  </si>
  <si>
    <t xml:space="preserve">Recently Issued Accounting Standard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January 2017, the FASB issued ASU 2017-04, Intangibles  Goodwill and Other (Topic 350) 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 In October 2016, the Financial Accounting Standards Board (FASB) issued Accounting Standards Update (ASU) 2016-16-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 are deferred until the transferred asset is sold to a third party or otherwise recovered through use. The guidance will be effective for the first interim period of our 2019 fiscal year, with early adoption permitted. In August 2016, the Financial Accounting Standards Board (FASB) issued Accounting Standards Update (ASU) ASU N. 2016-15, Classification of Certain Cash Receipts and Cash Payments (ASU 2016-15). ASU 2016-15 provides guidance regarding the classification of certain items within the statement of cash flows. ASU 2016-15 is effective for annual periods beginning after December 15, 2017 with early adoption permitted. In connection with its financial instruments project, the FASB issued ASU 2016-13- Financial Instruments  Credit Losses: Measurement of Credit Losses on Financial Instruments in June 2016 and ASU 2016-01  Financial Instruments  Overall: Recognition and Measurement of Financial Assets and Financial Liabilities in January 2016. · ·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ment necessary to comply with Topic 606. This guidance has no effective date as yet. The Company is currently evaluating the impact of adopting this guidance. In March 2016, the Financial Accounting Standards Board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The Company is currently evaluating the impact of adopting this guidance. In February 2016, the Financial Accounting Standards Board (FASB) issued Accounting Standards Update (ASU) 2016-02, which amends the guidance in U.S. GAAP on accounting for operating leases, a lessee will be required to recognize assets and liabilities for operating leases with lease terms of more than 12 months on the balance sheet. The new standard is effective for fiscal years and interim periods beginning after December 15, 2018, and upon adoption, an entity should apply the amendments by means of a cumulative-effect adjustment to the balance sheet at the beginning of the first reporting period in which the guidance is effective. Early adoption is not permitted. The Company is currently evaluating the impact of adopting this guidance.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 amendments also clarify that the guidance in Topic 275, Risks and Uncertainties, is applicable to entities that have not commenced planned principal operations. Other recent accounting pronouncements issued by the FASB and the SEC did not or are not believed by management to have a material impact on the Companys present or future consolidated financial statements. </t>
  </si>
  <si>
    <t>PREPAID EXPENSES (TABLES)</t>
  </si>
  <si>
    <t>PREPAID EXPENSES (TABLES):</t>
  </si>
  <si>
    <t xml:space="preserve">Prepaid expenses consist of the following as of December 31, 2016 and 2015: December 31, 2016 December 31, 2015 Prepaid service contract $ - $ 736,438 Prepaid insurance contract 40,753 41,219 $ 40,753 $ 777,657 </t>
  </si>
  <si>
    <t>Schedule of Summary of Promissory Notes Payable (Tables)</t>
  </si>
  <si>
    <t>Schedule of Summary of Promissory Notes Payable:</t>
  </si>
  <si>
    <t>Schedule of Summary of Promissory Notes Payable</t>
  </si>
  <si>
    <t xml:space="preserve">The following table summarizes promissory note payable as of December 31, 2016 and December 31, 2015: December 31, 2016 December 31, 2015 Promissory note payable, due on demand, interest at 3%. $ 880,000 $ 1,000,000 Accrued interest 88,564 57,726 $ 968,564 $ 1,057,726 </t>
  </si>
  <si>
    <t>CONVERTIBLE NOTES PAYABLE (Tables)</t>
  </si>
  <si>
    <t>CONVERTIBLE NOTES PAYABLE</t>
  </si>
  <si>
    <t>Summarizes convertible note payable- shareholder</t>
  </si>
  <si>
    <t>The following table summarizes convertible note payable- shareholder as of December 31, 2016 and 2015: December 31, 2016 December 31, 2015 Convertible note payable, due on July 1, 2028, interest at 3.5%. $ 45,000 $ - Accrued interest 793 - $ 45,793 $ -</t>
  </si>
  <si>
    <t>Summarizes convertible note payable</t>
  </si>
  <si>
    <t>The following table summarizes convertible note payable as of December 31, 2016 and 2015: December 31, 2016 December 31, 2015 Convertible note payable, due on April 21, 2025, interest at 4%. $ 216,100 $ 400,000 Convertible note payable, due on October 1, 2029, interest at 3.5%. 850,000 - Convertible note payable, due on October 1, 2029, interest at 3.5%. 1,000,000 - Accrued interest 15,646 11,197 Total 2,081,746 411,197 Less unamortized debt discount (1,323,606) - Convertible note payable, net 758,140 411,197 Less current portion - - Long term portion $ 758,140 $ 411,197</t>
  </si>
  <si>
    <t>DERIVATIVE LIABILITIES (Tables)</t>
  </si>
  <si>
    <t>Schedule of Derivative was determined using the Black Scholes Model based</t>
  </si>
  <si>
    <t xml:space="preserve">The Company determined a fair value of $1,062,500 of the embedded derivative. The fair value of the embedded derivative was determined using the Black Scholes Model based on the following assumptions: Dividend yield: 0.00% Volatility 295.02% Risk free rate: 1.70% On the date of modification the fair value of the embedded derivative on above convertible note payable was valued at $1,274,422, which was determined using the Black Scholes Model with the following assumptions: Dividend yield: 0.00% Volatility 287.18% Risk free rate: 1.70% </t>
  </si>
  <si>
    <t>Schedule of changes in fair value of the Company's Level 3 derivative liabilities</t>
  </si>
  <si>
    <t>The following table provides a summary of changes in fair value of the Companys Level 3 derivative liabilities for the year ended December 31, 2016: December 31, 2016 Balance, beginning of the year : $ - Additions 1,062,500 Mark-to-market at modification date 211,922 Reclassified to additional paid in capital upon modification of term (1,274,422) Balance, December 31, 2016 $ - Net loss due to change in fair value for the year included in statement of operation $ 211,922</t>
  </si>
  <si>
    <t>INCOME TAXES (TABLES)</t>
  </si>
  <si>
    <t>INCOME TAXES (TABLES):</t>
  </si>
  <si>
    <t>Schedule of Components of Income Tax Expense (Benefit)</t>
  </si>
  <si>
    <t xml:space="preserve">The provision for income taxes differ from the amount of income tax determined by applying the applicable U.S statutory rate to losses before income tax expense for the period ended December 31, 2016 and 2015 as follows: 2016 2015 Statutory federal income tax rate 35.0% 35.0% Statutory state and local income tax rate (8.25%), net of federal benefit 5.4% 5.4% Change in valuation allowance (40.4%) (40.4%) Effective tax rate 0.00% 0.00%) </t>
  </si>
  <si>
    <t>Schedule of Deferred Tax Assets and Liabilities</t>
  </si>
  <si>
    <t xml:space="preserve">Deferred income taxes result from temporary differences in the recognition of income and expenses for financial reporting purposes and for tax purposes. The tax effect of these temporary differences representing deferred tax asset result principally from the following: 2016 2015 Deferred tax assets : - Net operating loss carry forward $ 2,402,333 1,443,800 Less: valuation allowance (2402,333) (1,443,800) Net deferred tax asset $ - $ - </t>
  </si>
  <si>
    <t>ORGANIZATION (Details)</t>
  </si>
  <si>
    <t>May 11, 2015shares</t>
  </si>
  <si>
    <t>ORGANIZATION Details</t>
  </si>
  <si>
    <t>Acquired interest in Can Chew License Company</t>
  </si>
  <si>
    <t>100.00%</t>
  </si>
  <si>
    <t>Acquired interest in Can Chew License Company through the exchange of shares of common stock</t>
  </si>
  <si>
    <t>SIGNIFICANT ACCOUNTING POLICIES (Details) - USD ($)</t>
  </si>
  <si>
    <t>Inventory {1}</t>
  </si>
  <si>
    <t>Company wrote off finished goods inventory</t>
  </si>
  <si>
    <t>Finished goods inventory totaled</t>
  </si>
  <si>
    <t>Depreciation Details</t>
  </si>
  <si>
    <t>Depreciation expense</t>
  </si>
  <si>
    <t>Intangible Assets Details</t>
  </si>
  <si>
    <t>Intangible assets</t>
  </si>
  <si>
    <t>Net of accumulated impairment losses</t>
  </si>
  <si>
    <t>Revenue Recognition</t>
  </si>
  <si>
    <t>Revenues from continuing operations recognized</t>
  </si>
  <si>
    <t>Net Loss per Common Share</t>
  </si>
  <si>
    <t>There were common share equivalents</t>
  </si>
  <si>
    <t>The Company incurred research and development expenses</t>
  </si>
  <si>
    <t>Prepaid expenses consist of the following (Details) - USD ($)</t>
  </si>
  <si>
    <t>Prepaid expenses consist of the following</t>
  </si>
  <si>
    <t>Prepaid service contract</t>
  </si>
  <si>
    <t>Prepaid insurance contract</t>
  </si>
  <si>
    <t>Total prepaid expense</t>
  </si>
  <si>
    <t>Company recognized amortization expense</t>
  </si>
  <si>
    <t>RESERVATION FEE DEPOSIT (Details) - USD ($)</t>
  </si>
  <si>
    <t>Oct. 31, 2015</t>
  </si>
  <si>
    <t>RESERVATION FEE DEPOSIT Details</t>
  </si>
  <si>
    <t>Company paid the reservation fee</t>
  </si>
  <si>
    <t>Second reservation period was extended to October 20, 2017 by paying</t>
  </si>
  <si>
    <t>Company amortized the earlier deposit</t>
  </si>
  <si>
    <t>RELATED PARTY PROMISSORY NOTE (Details) - USD ($)</t>
  </si>
  <si>
    <t>Aug. 08, 2014</t>
  </si>
  <si>
    <t>Related party Promissory note</t>
  </si>
  <si>
    <t>Promissory note payable, due on demand, interest at 3% and 7%, respectively</t>
  </si>
  <si>
    <t>Accrued interest on note</t>
  </si>
  <si>
    <t>Total amount of note payable</t>
  </si>
  <si>
    <t>Original loan was a demand note bearing interest at the rate</t>
  </si>
  <si>
    <t>7.00%</t>
  </si>
  <si>
    <t>Working capital fund</t>
  </si>
  <si>
    <t>Interest rate annually</t>
  </si>
  <si>
    <t>3.00%</t>
  </si>
  <si>
    <t>Company recognized interest expense</t>
  </si>
  <si>
    <t>RELATED PARTY TRANSACTIONS (Details) - USD ($)</t>
  </si>
  <si>
    <t>Aug. 18, 2016</t>
  </si>
  <si>
    <t>Aug. 15, 2016</t>
  </si>
  <si>
    <t>RELATED PARTY TRANSACTIONS Details</t>
  </si>
  <si>
    <t>Company has received working capital advances from CCB</t>
  </si>
  <si>
    <t>Company owes to the president of the Company</t>
  </si>
  <si>
    <t>Working capital advance</t>
  </si>
  <si>
    <t>Company issued shares of Series A Convertible Preferred Stock</t>
  </si>
  <si>
    <t>Undesignated Preferred Stock</t>
  </si>
  <si>
    <t>Shares of Series A Convertible Preferred received in the exchange</t>
  </si>
  <si>
    <t>Series A Convertible Preferred in exchange were converted into restricted shares of common stock</t>
  </si>
  <si>
    <t>Company issued all shares of newly designated Series B Convertible Preferred Stock to Sanammad Foundation</t>
  </si>
  <si>
    <t>Company issued all shares of newly designated Series B Convertible Preferred Stock to Sanammad Foundation for cash</t>
  </si>
  <si>
    <t>Company issued all shares of newly designated Series C Convertible Preferred Stock to MJNA Investment Holdings, LLC</t>
  </si>
  <si>
    <t>Company issued all shares of newly designated Series C Convertible Preferred Stock to MJNA Investment Holdings, LLC for cash</t>
  </si>
  <si>
    <t>DUE TO FIRST INSURANCE FUNDING (Details) - USD ($)</t>
  </si>
  <si>
    <t>DUE TO FIRST INSURANCE FUNDING Details</t>
  </si>
  <si>
    <t>The principle amount financed</t>
  </si>
  <si>
    <t>Interest due on the unpaid balance at a rate per annum</t>
  </si>
  <si>
    <t>5.50%</t>
  </si>
  <si>
    <t>Payments are due for nine installments in the amount and includes principle and interest</t>
  </si>
  <si>
    <t>The total outstanding due to First Insurance Funding</t>
  </si>
  <si>
    <t>CONVERTIBLE NOTES PAYABLE (Details) - USD ($)</t>
  </si>
  <si>
    <t>Oct. 20, 2016</t>
  </si>
  <si>
    <t>Sep. 16, 2016</t>
  </si>
  <si>
    <t>CONVERTIBLE NOTES PAYABLE Details</t>
  </si>
  <si>
    <t>Convertible loan payable having a balance due</t>
  </si>
  <si>
    <t>Common stock at a conversion price per share</t>
  </si>
  <si>
    <t>Note having a balance due</t>
  </si>
  <si>
    <t>Long term convertible note amount</t>
  </si>
  <si>
    <t>The new Convertible Note bears interest at the rate</t>
  </si>
  <si>
    <t>3.50%</t>
  </si>
  <si>
    <t>Common stock at a conversion price</t>
  </si>
  <si>
    <t>Holder and its affiliates owes more than the Company's outstanding common stock.</t>
  </si>
  <si>
    <t>4.90%</t>
  </si>
  <si>
    <t>Company determined fair value of new debt</t>
  </si>
  <si>
    <t>Company recorded a loss on debt extinguishment</t>
  </si>
  <si>
    <t>The holder of the Note converted face value</t>
  </si>
  <si>
    <t>Holder of note converted note 5,000 face value into shares</t>
  </si>
  <si>
    <t>The balance of note</t>
  </si>
  <si>
    <t>Interest accured there on</t>
  </si>
  <si>
    <t>Outstanding convertible note payable having a balance due</t>
  </si>
  <si>
    <t>Company repaid in cash</t>
  </si>
  <si>
    <t>Holder of the Note converted principal due under the note</t>
  </si>
  <si>
    <t>Converted note interest includes</t>
  </si>
  <si>
    <t>Balance on the note amounted</t>
  </si>
  <si>
    <t>Accured interest there on</t>
  </si>
  <si>
    <t>Investor may acquire up convertible notes</t>
  </si>
  <si>
    <t>Company secured convertible note financing</t>
  </si>
  <si>
    <t>Compounded interest paid bi-annually</t>
  </si>
  <si>
    <t>Common stock at a conversion price equal to 80% of closing price</t>
  </si>
  <si>
    <t>Company determined embedded Derivative liability</t>
  </si>
  <si>
    <t>Convertible note was modified into convertible note with fixed conversion price</t>
  </si>
  <si>
    <t>The derivative liability balance on the Note as of modified date is re-classed into additional paid in capital</t>
  </si>
  <si>
    <t>Third-party investor provided the Company with secured convertible note</t>
  </si>
  <si>
    <t>Each note Compound interest paid annually</t>
  </si>
  <si>
    <t>The investor paid cash for one of the notes</t>
  </si>
  <si>
    <t>Investor issued two secured promissory notes each of</t>
  </si>
  <si>
    <t>The two secured promissroy notes totaling bears interest per annum is</t>
  </si>
  <si>
    <t>1.00%</t>
  </si>
  <si>
    <t>Secured shares of Medical Marijuana, Inc. were</t>
  </si>
  <si>
    <t>Medical Marijuana, Inc. shares were valued at</t>
  </si>
  <si>
    <t>Debt Discount recorded on debt</t>
  </si>
  <si>
    <t>Company amortized the debt discount on all the notes</t>
  </si>
  <si>
    <t>Summary of Convertible note payable (Details) - USD ($)</t>
  </si>
  <si>
    <t>Summary of Convertible note payable Details</t>
  </si>
  <si>
    <t>Convertible note payable, due on April 21, 2025, interest at 4%</t>
  </si>
  <si>
    <t>Convertible note payable, due on October 1, 2029, interest at 3.5%.</t>
  </si>
  <si>
    <t>Convertible note payable, due on October 1, 2029, interest at 3.5%.;</t>
  </si>
  <si>
    <t>Accrued interest</t>
  </si>
  <si>
    <t>Total</t>
  </si>
  <si>
    <t>Less unamortized debt discount.</t>
  </si>
  <si>
    <t>Convertible note payable, net</t>
  </si>
  <si>
    <t>Less current portion</t>
  </si>
  <si>
    <t>Long term portion</t>
  </si>
  <si>
    <t>DERIVATIVE LIABILITIES (Details)</t>
  </si>
  <si>
    <t>Dec. 31, 2016USD ($)</t>
  </si>
  <si>
    <t>DERIVATIVE LIABILITIES Details</t>
  </si>
  <si>
    <t>Company determined a fair value of the embedded derivative</t>
  </si>
  <si>
    <t>Initial fair values of the embedded debt derivative</t>
  </si>
  <si>
    <t>Proceeds of the note was charged to current year operations as interest expense</t>
  </si>
  <si>
    <t>Convertible note payable was valued at</t>
  </si>
  <si>
    <t>Non-cash, non-operating loss</t>
  </si>
  <si>
    <t>Company re-classed the derivative liability to additional paid in capital</t>
  </si>
  <si>
    <t>Black Scholes Model with the following assumptions (Details)</t>
  </si>
  <si>
    <t>Black Scholes Model with the following assumptions Details</t>
  </si>
  <si>
    <t>Dividend yield</t>
  </si>
  <si>
    <t>0.00%</t>
  </si>
  <si>
    <t>Volatility Minimum</t>
  </si>
  <si>
    <t>287.18%</t>
  </si>
  <si>
    <t>Volatility Maximum</t>
  </si>
  <si>
    <t>295.02%</t>
  </si>
  <si>
    <t>Risk free rate</t>
  </si>
  <si>
    <t>1.70%</t>
  </si>
  <si>
    <t>Summary of changes in fair value of the Company's Level 3 derivative liabilities (Details)</t>
  </si>
  <si>
    <t>Summary of changes in fair value of the Company's Level 3 derivative liabilities Details</t>
  </si>
  <si>
    <t>Balance, beginning of the year</t>
  </si>
  <si>
    <t>Additions</t>
  </si>
  <si>
    <t>Mark-to-market at modification date</t>
  </si>
  <si>
    <t>Reclassified to additional paid in capital upon modification of term</t>
  </si>
  <si>
    <t>Balance, December 31, 2016</t>
  </si>
  <si>
    <t>Net loss due to change in fair value for the year included in statement of operation</t>
  </si>
  <si>
    <t>STOCK INCENTIVE PLAN (Details) - shares</t>
  </si>
  <si>
    <t>May 29, 2015</t>
  </si>
  <si>
    <t>STOCK INCENTIVE PLAN DETAILS</t>
  </si>
  <si>
    <t>Reserved shares of common stock for issuance under plan</t>
  </si>
  <si>
    <t>Shares available for issuance under the Plan</t>
  </si>
  <si>
    <t>PREFERRED STOCk (Details) - USD ($)</t>
  </si>
  <si>
    <t>Preferred stock</t>
  </si>
  <si>
    <t>Total authorized shares of preferred stock</t>
  </si>
  <si>
    <t>Per share value of Preferred stock</t>
  </si>
  <si>
    <t>Undesignated shares of Preferred Stock.</t>
  </si>
  <si>
    <t>Shares of undesignated preferred stock issued and outstanding</t>
  </si>
  <si>
    <t>Company authorized shares of Series A Convertible Preferred Stock</t>
  </si>
  <si>
    <t>Series A Convertible Preferred shares issued and outstanding</t>
  </si>
  <si>
    <t>Undesignated Preferred Stock shares held by Sanammad Foundation and MJNA Investment Holdings, LLC</t>
  </si>
  <si>
    <t>Shares for each Sanammad Foundation and MJNA Investment Holdings, LLC</t>
  </si>
  <si>
    <t>COMMON STOCK (Details) - $ / shares</t>
  </si>
  <si>
    <t>Common stock Details</t>
  </si>
  <si>
    <t>Company has authorized shares of common stock</t>
  </si>
  <si>
    <t>Company had shares of common stock issued and outstanding</t>
  </si>
  <si>
    <t>Per share value of common stock</t>
  </si>
  <si>
    <t>Common stock - Employment agreement CEO (Details) - USD ($)</t>
  </si>
  <si>
    <t>Sep. 15, 2016</t>
  </si>
  <si>
    <t>Sep. 01, 2016</t>
  </si>
  <si>
    <t>Jun. 13, 2016</t>
  </si>
  <si>
    <t>Apr. 01, 2016</t>
  </si>
  <si>
    <t>Mar. 13, 2016</t>
  </si>
  <si>
    <t>Sep. 13, 2015</t>
  </si>
  <si>
    <t>Common stock - Employment agreement CEO</t>
  </si>
  <si>
    <t>Company issued restricted shares of the Company's common stock based upon the average ten (10) day closing price immediately preceding the grant date</t>
  </si>
  <si>
    <t>Company recorded compensation expense in the accompanying consolidated statement of operations</t>
  </si>
  <si>
    <t>Annual base compensation payable to Dr. Anastassov</t>
  </si>
  <si>
    <t>Incentive payments of shares of the Company's common stock</t>
  </si>
  <si>
    <t>Company was obligated to issue restricted shares of the Company's common stock to Dr. Anastassov</t>
  </si>
  <si>
    <t>Company was obligated to issue restricted shares of the Company's common stock to Mr. Changoer</t>
  </si>
  <si>
    <t>Annual base compensation payable to Mr. Changoer</t>
  </si>
  <si>
    <t>Annual base compensation payable to Dr. Van A. Damme</t>
  </si>
  <si>
    <t>Company was obligated to issue restricted shares of the Company's common stock to Dr. Van A. Damme</t>
  </si>
  <si>
    <t>Compensation (Details)</t>
  </si>
  <si>
    <t>Compensation Details</t>
  </si>
  <si>
    <t>Company accrued compensation expense Dr. George Anastassov</t>
  </si>
  <si>
    <t>Company accrued compensation expense Mr. Changoer</t>
  </si>
  <si>
    <t>Company accrued compensation expense Dr. Van A. Damme</t>
  </si>
  <si>
    <t>Common stock issuances - 2016 (Details)</t>
  </si>
  <si>
    <t>Dec. 31, 2016USD ($)shares</t>
  </si>
  <si>
    <t>Common stock issuances - 2016</t>
  </si>
  <si>
    <t>Company has issued shares of the Common stock to Anastassov in total | shares</t>
  </si>
  <si>
    <t>Company has issued shares of the Common stock to Anastassov for a value</t>
  </si>
  <si>
    <t>Company issued restricted shares of common stock as payment for consultant services performed for the Company | shares</t>
  </si>
  <si>
    <t>Company issued restricted shares of common stock as payment for consultant services performed for the Company for a value</t>
  </si>
  <si>
    <t>Company issued restricted shares of its common stock in exchange for the conversion of a convertible note payable | shares</t>
  </si>
  <si>
    <t>Value of convertible note payable converted for restricted shares</t>
  </si>
  <si>
    <t>Company issued unrestricted shares of its common stock in exchange for the conversion of a convertible note payable | shares</t>
  </si>
  <si>
    <t>Value of convertible note payable principal amount converted for restricted shares</t>
  </si>
  <si>
    <t>Value of convertible note payable accrued interest converted for restricted shares</t>
  </si>
  <si>
    <t>Company issued shares of common stock for settlement of accounts payable | shares</t>
  </si>
  <si>
    <t>Value of convertible note payable converted for settlement</t>
  </si>
  <si>
    <t>Company issued shares of common stock for for consultant services performed for the Company | shares</t>
  </si>
  <si>
    <t>Value of shares of common stock issued for consultant services performed for the Company</t>
  </si>
  <si>
    <t>Company is committed to issue shares of common stock as payment for consultant services performed for the Company | shares</t>
  </si>
  <si>
    <t>Value of shares of common stock company is committed for consultant services performed for the Company</t>
  </si>
  <si>
    <t>Common stock issuances - 2015 (Details) - USD ($)</t>
  </si>
  <si>
    <t>Dec. 29, 2015</t>
  </si>
  <si>
    <t>Jul. 14, 2015</t>
  </si>
  <si>
    <t>May 01, 2015</t>
  </si>
  <si>
    <t>Jan. 15, 2015</t>
  </si>
  <si>
    <t>Common stock issuances - 2015</t>
  </si>
  <si>
    <t>Company issued shares of common stock as compensation for services performed by certain directors of the Company</t>
  </si>
  <si>
    <t>The fair value of the underlying stock on the date of issuance per share</t>
  </si>
  <si>
    <t>Company recorded compensation expense in the accompanying consolidated financial statements.</t>
  </si>
  <si>
    <t>Company recorded compensation expense for Anastassov in the accompanying consolidated financial statements</t>
  </si>
  <si>
    <t>Company recorded accrued compensation expense in the accompanying consolidated financial statements, the shares were issued subsequently</t>
  </si>
  <si>
    <t>Company issued for Anastassov restricted shares of the Company's common stock based upon the average ten (10) day closing price immediately preceding the grant date</t>
  </si>
  <si>
    <t>Company issued restricted shares of the Company common stock under licensing agreement</t>
  </si>
  <si>
    <t>Company determined the cost of the licensing agreement</t>
  </si>
  <si>
    <t>Company determined the cost of Inventory</t>
  </si>
  <si>
    <t>Company recorded an impairment loss under licensing agreement</t>
  </si>
  <si>
    <t>Company approved the issuance of restricted common stock pursuant to the Common Stock Purchase Agreement</t>
  </si>
  <si>
    <t>Worth of the Company common stock assured on a best efforts basis</t>
  </si>
  <si>
    <t>Company received from the investor in exchange for restricted common shares of the Company.</t>
  </si>
  <si>
    <t>Company approved the issuance of unrestricted shares of common stock as compensation for services performed for the Company</t>
  </si>
  <si>
    <t>The fair value of the underlying unrestricted shares of common stock on the date of issuance per share</t>
  </si>
  <si>
    <t>COMMITMENT AND CONTINGENCIES (Details) - USD ($)</t>
  </si>
  <si>
    <t>Aug. 03, 2016</t>
  </si>
  <si>
    <t>Jul. 08, 2016</t>
  </si>
  <si>
    <t>Jun. 13, 2014</t>
  </si>
  <si>
    <t>COMMITMENT AND CONTINGENCIES Details</t>
  </si>
  <si>
    <t>Company was obligated to issue restricted shares of the Company's common stock</t>
  </si>
  <si>
    <t>Company issued shares of common stock</t>
  </si>
  <si>
    <t>Common stock to be issued against expenses incurred</t>
  </si>
  <si>
    <t>Company was obligated to issue restricted shares of the Company's common stock pursuant to the terms</t>
  </si>
  <si>
    <t>Company was obligated to issue restricted shares of the Company's common stock pursuant to the terms of the employment agreement</t>
  </si>
  <si>
    <t>COMMITMENT AND CONTINGENCIES - Compensation expense (Details)</t>
  </si>
  <si>
    <t>COMMITMENT AND CONTINGENCIES - Compensation expense Details</t>
  </si>
  <si>
    <t>Company accrued compensation expense in the accompanying unaudited condensed consolidated financial statements, to record for the required issuance of the incentive shares</t>
  </si>
  <si>
    <t>Company accrued compensation expense in the accompanying unaudited condensed consolidated financial statements to account for the required issuance of the incentive shares</t>
  </si>
  <si>
    <t>Company accrued consulting fees</t>
  </si>
  <si>
    <t>Company accrued compensation expense in the accompanying unaudited condensed consolidated financial statements to account for the required issuance of the incentive shares.</t>
  </si>
  <si>
    <t>Company recorded of compensation expense in the accompanying the consolidated financial statements to account for the required issuance of the incentive shares.</t>
  </si>
  <si>
    <t>Company recorded of compensation expense in the accompanying the consolidated financial statements to account for the required issuance of the incentive shares.;</t>
  </si>
  <si>
    <t>Company recorded of compensation expense in the accompanying the consolidated financial statements to account for the required issuance of the incentive shares.:</t>
  </si>
  <si>
    <t>The Company amortized the earlier deposit</t>
  </si>
  <si>
    <t>Commitments and reservation agreement (Details)</t>
  </si>
  <si>
    <t>Oct. 02, 2015USD ($)</t>
  </si>
  <si>
    <t>Commitments and reservation agreement</t>
  </si>
  <si>
    <t>Company paid the reservation fee in the amount as per the agreement</t>
  </si>
  <si>
    <t>Reservation fee deposit gives the company an exclusive right to purchase the building land for a purchase price in (Euros)</t>
  </si>
  <si>
    <t>Company extended reservation for a period in months</t>
  </si>
  <si>
    <t>Extended period by paying amount in cash</t>
  </si>
  <si>
    <t>Operating lease (Details)</t>
  </si>
  <si>
    <t>Mar. 01, 2017USD ($)</t>
  </si>
  <si>
    <t>Operating lease</t>
  </si>
  <si>
    <t>The Company leased space on a monthly rent</t>
  </si>
  <si>
    <t>GOING CONCERN (Details)</t>
  </si>
  <si>
    <t>GOING CONCERN DETAILS</t>
  </si>
  <si>
    <t>Company has negative working capital</t>
  </si>
  <si>
    <t>Incurred accumulated deficit in the period</t>
  </si>
  <si>
    <t>Cash used in operating activities of continuing operations</t>
  </si>
  <si>
    <t>Income tax expense (Details)</t>
  </si>
  <si>
    <t>income tax expense Details</t>
  </si>
  <si>
    <t>Statutory federal income tax rate</t>
  </si>
  <si>
    <t>35.00%</t>
  </si>
  <si>
    <t>Statutory state and local income tax rate (8.25%), net of federal benefit</t>
  </si>
  <si>
    <t>5.40%</t>
  </si>
  <si>
    <t>Change in valuation allowance</t>
  </si>
  <si>
    <t>(40.40%)</t>
  </si>
  <si>
    <t>Effective tax rate</t>
  </si>
  <si>
    <t>Deferred income taxes (Details) - USD ($)</t>
  </si>
  <si>
    <t>Deferred tax assets :</t>
  </si>
  <si>
    <t>Net operating loss carry forward</t>
  </si>
  <si>
    <t>Less: valuation allowance</t>
  </si>
  <si>
    <t>Net deferred tax asset</t>
  </si>
  <si>
    <t>Net Operating loss carryovers (Details)</t>
  </si>
  <si>
    <t>Net Operating loss carryovers Details</t>
  </si>
  <si>
    <t>Federal income tax net operating loss carryovers</t>
  </si>
  <si>
    <t>SUBSEQUENT EVENTS (Details)</t>
  </si>
  <si>
    <t>SUBSEQUENT EVENTS Details</t>
  </si>
  <si>
    <t>Company leased space at 45 Rockefeller Plaza on a month to month basis monthly rent</t>
  </si>
</sst>
</file>

<file path=xl/styles.xml><?xml version="1.0" encoding="utf-8"?>
<styleSheet xmlns="http://schemas.openxmlformats.org/spreadsheetml/2006/main">
  <numFmts count="4">
    <numFmt formatCode="_(&quot;$ &quot;#,##0_);_(&quot;$ &quot;(#,##0)" numFmtId="164"/>
    <numFmt formatCode="_(&quot;$ &quot;#,##0.0000_);_(&quot;$ &quot;(#,##0.0000)" numFmtId="165"/>
    <numFmt formatCode="#,##0.0000_);(#,##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14946</v>
      </c>
    </row>
    <row r="10" spans="1:4">
      <c r="A10" s="4" t="s">
        <v>17</v>
      </c>
      <c r="B10" s="4" t="s">
        <v>18</v>
      </c>
    </row>
    <row r="11" spans="1:4">
      <c r="A11" s="4" t="s">
        <v>19</v>
      </c>
      <c r="C11" s="5" t="n">
        <v>52566441</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2086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9</v>
      </c>
      <c r="B1" s="2" t="s">
        <v>1</v>
      </c>
    </row>
    <row r="2" spans="1:2">
      <c r="B2" s="2" t="s">
        <v>2</v>
      </c>
    </row>
    <row r="3" spans="1:2">
      <c r="A3" s="3" t="s">
        <v>243</v>
      </c>
    </row>
    <row r="4" spans="1:2">
      <c r="A4" s="4" t="s">
        <v>59</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13346</v>
      </c>
      <c r="C3" s="6" t="n">
        <v>134170</v>
      </c>
    </row>
    <row r="4" spans="1:3">
      <c r="A4" s="4" t="s">
        <v>35</v>
      </c>
      <c r="B4" s="5" t="n">
        <v>38446</v>
      </c>
      <c r="C4" s="5" t="n">
        <v>200784</v>
      </c>
    </row>
    <row r="5" spans="1:3">
      <c r="A5" s="4" t="s">
        <v>36</v>
      </c>
      <c r="B5" s="5" t="n">
        <v>76155</v>
      </c>
      <c r="C5" s="5" t="n">
        <v>65170</v>
      </c>
    </row>
    <row r="6" spans="1:3">
      <c r="A6" s="4" t="s">
        <v>37</v>
      </c>
      <c r="B6" s="5" t="n">
        <v>40753</v>
      </c>
      <c r="C6" s="5" t="n">
        <v>777657</v>
      </c>
    </row>
    <row r="7" spans="1:3">
      <c r="A7" s="4" t="s">
        <v>38</v>
      </c>
      <c r="B7" s="5" t="n">
        <v>505000</v>
      </c>
      <c r="C7" s="5" t="n">
        <v>5000</v>
      </c>
    </row>
    <row r="8" spans="1:3">
      <c r="A8" s="4" t="s">
        <v>39</v>
      </c>
      <c r="B8" s="5" t="n">
        <v>1373700</v>
      </c>
      <c r="C8" s="5" t="n">
        <v>1182781</v>
      </c>
    </row>
    <row r="9" spans="1:3">
      <c r="A9" s="4" t="s">
        <v>40</v>
      </c>
      <c r="B9" s="5" t="n">
        <v>12305</v>
      </c>
      <c r="C9" s="5" t="n">
        <v>15661</v>
      </c>
    </row>
    <row r="10" spans="1:3">
      <c r="A10" s="3" t="s">
        <v>41</v>
      </c>
    </row>
    <row r="11" spans="1:3">
      <c r="A11" s="4" t="s">
        <v>42</v>
      </c>
      <c r="B11" s="5" t="n">
        <v>63167</v>
      </c>
      <c r="C11" s="5" t="n">
        <v>63167</v>
      </c>
    </row>
    <row r="12" spans="1:3">
      <c r="A12" s="4" t="s">
        <v>43</v>
      </c>
      <c r="B12" s="5" t="n">
        <v>63167</v>
      </c>
      <c r="C12" s="5" t="n">
        <v>63167</v>
      </c>
    </row>
    <row r="13" spans="1:3">
      <c r="A13" s="4" t="s">
        <v>44</v>
      </c>
      <c r="B13" s="5" t="n">
        <v>1449172</v>
      </c>
      <c r="C13" s="5" t="n">
        <v>1261609</v>
      </c>
    </row>
    <row r="14" spans="1:3">
      <c r="A14" s="3" t="s">
        <v>45</v>
      </c>
    </row>
    <row r="15" spans="1:3">
      <c r="A15" s="4" t="s">
        <v>46</v>
      </c>
      <c r="B15" s="5" t="n">
        <v>401220</v>
      </c>
      <c r="C15" s="5" t="n">
        <v>324015</v>
      </c>
    </row>
    <row r="16" spans="1:3">
      <c r="A16" s="4" t="s">
        <v>47</v>
      </c>
      <c r="B16" s="5" t="n">
        <v>5000</v>
      </c>
      <c r="C16" s="5" t="n">
        <v>5000</v>
      </c>
    </row>
    <row r="17" spans="1:3">
      <c r="A17" s="4" t="s">
        <v>48</v>
      </c>
      <c r="B17" s="5" t="n">
        <v>0</v>
      </c>
      <c r="C17" s="5" t="n">
        <v>50000</v>
      </c>
    </row>
    <row r="18" spans="1:3">
      <c r="A18" s="4" t="s">
        <v>49</v>
      </c>
      <c r="B18" s="5" t="n">
        <v>22978</v>
      </c>
      <c r="C18" s="5" t="n">
        <v>22963</v>
      </c>
    </row>
    <row r="19" spans="1:3">
      <c r="A19" s="4" t="s">
        <v>50</v>
      </c>
      <c r="B19" s="5" t="n">
        <v>0</v>
      </c>
      <c r="C19" s="5" t="n">
        <v>0</v>
      </c>
    </row>
    <row r="20" spans="1:3">
      <c r="A20" s="4" t="s">
        <v>51</v>
      </c>
      <c r="B20" s="5" t="n">
        <v>1619067</v>
      </c>
      <c r="C20" s="5" t="n">
        <v>1085910</v>
      </c>
    </row>
    <row r="21" spans="1:3">
      <c r="A21" s="4" t="s">
        <v>52</v>
      </c>
      <c r="B21" s="5" t="n">
        <v>968564</v>
      </c>
      <c r="C21" s="5" t="n">
        <v>1057726</v>
      </c>
    </row>
    <row r="22" spans="1:3">
      <c r="A22" s="4" t="s">
        <v>53</v>
      </c>
      <c r="B22" s="5" t="n">
        <v>3016829</v>
      </c>
      <c r="C22" s="5" t="n">
        <v>2545614</v>
      </c>
    </row>
    <row r="23" spans="1:3">
      <c r="A23" s="3" t="s">
        <v>54</v>
      </c>
    </row>
    <row r="24" spans="1:3">
      <c r="A24" s="4" t="s">
        <v>55</v>
      </c>
      <c r="B24" s="5" t="n">
        <v>45793</v>
      </c>
      <c r="C24" s="5" t="n">
        <v>0</v>
      </c>
    </row>
    <row r="25" spans="1:3">
      <c r="A25" s="4" t="s">
        <v>56</v>
      </c>
      <c r="B25" s="5" t="n">
        <v>758140</v>
      </c>
      <c r="C25" s="5" t="n">
        <v>411197</v>
      </c>
    </row>
    <row r="26" spans="1:3">
      <c r="A26" s="4" t="s">
        <v>57</v>
      </c>
      <c r="B26" s="5" t="n">
        <v>803933</v>
      </c>
      <c r="C26" s="5" t="n">
        <v>411197</v>
      </c>
    </row>
    <row r="27" spans="1:3">
      <c r="A27" s="4" t="s">
        <v>58</v>
      </c>
      <c r="B27" s="5" t="n">
        <v>3820762</v>
      </c>
      <c r="C27" s="5" t="n">
        <v>2956811</v>
      </c>
    </row>
    <row r="28" spans="1:3">
      <c r="A28" s="3" t="s">
        <v>59</v>
      </c>
    </row>
    <row r="29" spans="1:3">
      <c r="A29" s="4" t="s">
        <v>60</v>
      </c>
      <c r="B29" s="5" t="n">
        <v>0</v>
      </c>
      <c r="C29" s="5" t="n">
        <v>100</v>
      </c>
    </row>
    <row r="30" spans="1:3">
      <c r="A30" s="4" t="s">
        <v>61</v>
      </c>
      <c r="B30" s="5" t="n">
        <v>0</v>
      </c>
      <c r="C30" s="5" t="n">
        <v>100</v>
      </c>
    </row>
    <row r="31" spans="1:3">
      <c r="A31" s="4" t="s">
        <v>62</v>
      </c>
      <c r="B31" s="5" t="n">
        <v>50</v>
      </c>
      <c r="C31" s="5" t="n">
        <v>0</v>
      </c>
    </row>
    <row r="32" spans="1:3">
      <c r="A32" s="4" t="s">
        <v>63</v>
      </c>
      <c r="B32" s="5" t="n">
        <v>50</v>
      </c>
      <c r="C32" s="5" t="n">
        <v>0</v>
      </c>
    </row>
    <row r="33" spans="1:3">
      <c r="A33" s="4" t="s">
        <v>64</v>
      </c>
      <c r="B33" s="5" t="n">
        <v>5251</v>
      </c>
      <c r="C33" s="5" t="n">
        <v>3963</v>
      </c>
    </row>
    <row r="34" spans="1:3">
      <c r="A34" s="4" t="s">
        <v>65</v>
      </c>
      <c r="B34" s="5" t="n">
        <v>15672631</v>
      </c>
      <c r="C34" s="5" t="n">
        <v>9032865</v>
      </c>
    </row>
    <row r="35" spans="1:3">
      <c r="A35" s="4" t="s">
        <v>66</v>
      </c>
      <c r="B35" s="5" t="n">
        <v>20064</v>
      </c>
      <c r="C35" s="5" t="n">
        <v>52500</v>
      </c>
    </row>
    <row r="36" spans="1:3">
      <c r="A36" s="4" t="s">
        <v>67</v>
      </c>
      <c r="B36" s="5" t="n">
        <v>-18069636</v>
      </c>
      <c r="C36" s="5" t="n">
        <v>-10784730</v>
      </c>
    </row>
    <row r="37" spans="1:3">
      <c r="A37" s="4" t="s">
        <v>68</v>
      </c>
      <c r="B37" s="5" t="n">
        <v>-2371590</v>
      </c>
      <c r="C37" s="5" t="n">
        <v>-1695202</v>
      </c>
    </row>
    <row r="38" spans="1:3">
      <c r="A38" s="4" t="s">
        <v>69</v>
      </c>
      <c r="B38" s="6" t="n">
        <v>1449172</v>
      </c>
      <c r="C38" s="6" t="n">
        <v>1261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317</v>
      </c>
      <c r="B1" s="2" t="s">
        <v>318</v>
      </c>
    </row>
    <row r="2" spans="1:2">
      <c r="A2" s="3" t="s">
        <v>319</v>
      </c>
    </row>
    <row r="3" spans="1:2">
      <c r="A3" s="4" t="s">
        <v>320</v>
      </c>
      <c r="B3" s="4" t="s">
        <v>321</v>
      </c>
    </row>
    <row r="4" spans="1:2">
      <c r="A4" s="4" t="s">
        <v>322</v>
      </c>
      <c r="B4" s="5" t="n">
        <v>58267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v>
      </c>
      <c r="B1" s="2" t="s">
        <v>2</v>
      </c>
      <c r="C1" s="2" t="s">
        <v>32</v>
      </c>
    </row>
    <row r="2" spans="1:3">
      <c r="A2" s="3" t="s">
        <v>71</v>
      </c>
    </row>
    <row r="3" spans="1:3">
      <c r="A3" s="4" t="s">
        <v>72</v>
      </c>
      <c r="B3" s="6" t="n">
        <v>4474</v>
      </c>
      <c r="C3" s="6" t="n">
        <v>1119</v>
      </c>
    </row>
    <row r="4" spans="1:3">
      <c r="A4" s="4" t="s">
        <v>73</v>
      </c>
      <c r="B4" s="5" t="n">
        <v>88564</v>
      </c>
      <c r="C4" s="5" t="n">
        <v>57726</v>
      </c>
    </row>
    <row r="5" spans="1:3">
      <c r="A5" s="4" t="s">
        <v>74</v>
      </c>
      <c r="B5" s="5" t="n">
        <v>793</v>
      </c>
      <c r="C5" s="5" t="n">
        <v>0</v>
      </c>
    </row>
    <row r="6" spans="1:3">
      <c r="A6" s="4" t="s">
        <v>75</v>
      </c>
      <c r="B6" s="5" t="n">
        <v>1323606</v>
      </c>
      <c r="C6" s="5" t="n">
        <v>0</v>
      </c>
    </row>
    <row r="7" spans="1:3">
      <c r="A7" s="4" t="s">
        <v>76</v>
      </c>
      <c r="B7" s="6" t="n">
        <v>15646</v>
      </c>
      <c r="C7" s="6" t="n">
        <v>11197</v>
      </c>
    </row>
    <row r="8" spans="1:3">
      <c r="A8" s="4" t="s">
        <v>77</v>
      </c>
      <c r="B8" s="7" t="n">
        <v>0.0001</v>
      </c>
      <c r="C8" s="7" t="n">
        <v>0.0001</v>
      </c>
    </row>
    <row r="9" spans="1:3">
      <c r="A9" s="4" t="s">
        <v>78</v>
      </c>
      <c r="B9" s="5" t="n">
        <v>5000000</v>
      </c>
      <c r="C9" s="5" t="n">
        <v>5000000</v>
      </c>
    </row>
    <row r="10" spans="1:3">
      <c r="A10" s="4" t="s">
        <v>79</v>
      </c>
      <c r="B10" s="7" t="n">
        <v>0.0001</v>
      </c>
      <c r="C10" s="7" t="n">
        <v>0.0001</v>
      </c>
    </row>
    <row r="11" spans="1:3">
      <c r="A11" s="4" t="s">
        <v>80</v>
      </c>
      <c r="B11" s="5" t="n">
        <v>0</v>
      </c>
      <c r="C11" s="5" t="n">
        <v>1000000</v>
      </c>
    </row>
    <row r="12" spans="1:3">
      <c r="A12" s="4" t="s">
        <v>81</v>
      </c>
      <c r="B12" s="5" t="n">
        <v>0</v>
      </c>
      <c r="C12" s="5" t="n">
        <v>1000000</v>
      </c>
    </row>
    <row r="13" spans="1:3">
      <c r="A13" s="4" t="s">
        <v>82</v>
      </c>
      <c r="B13" s="7" t="n">
        <v>0.0001</v>
      </c>
      <c r="C13" s="7" t="n">
        <v>0.0001</v>
      </c>
    </row>
    <row r="14" spans="1:3">
      <c r="A14" s="4" t="s">
        <v>83</v>
      </c>
      <c r="B14" s="5" t="n">
        <v>4000000</v>
      </c>
      <c r="C14" s="5" t="n">
        <v>4000000</v>
      </c>
    </row>
    <row r="15" spans="1:3">
      <c r="A15" s="4" t="s">
        <v>84</v>
      </c>
      <c r="B15" s="5" t="n">
        <v>0</v>
      </c>
      <c r="C15" s="5" t="n">
        <v>1000000</v>
      </c>
    </row>
    <row r="16" spans="1:3">
      <c r="A16" s="4" t="s">
        <v>85</v>
      </c>
      <c r="B16" s="5" t="n">
        <v>0</v>
      </c>
      <c r="C16" s="5" t="n">
        <v>1000000</v>
      </c>
    </row>
    <row r="17" spans="1:3">
      <c r="A17" s="4" t="s">
        <v>86</v>
      </c>
      <c r="B17" s="7" t="n">
        <v>0.0001</v>
      </c>
      <c r="C17" s="7" t="n">
        <v>0.0001</v>
      </c>
    </row>
    <row r="18" spans="1:3">
      <c r="A18" s="4" t="s">
        <v>87</v>
      </c>
      <c r="B18" s="5" t="n">
        <v>500000</v>
      </c>
      <c r="C18" s="5" t="n">
        <v>500000</v>
      </c>
    </row>
    <row r="19" spans="1:3">
      <c r="A19" s="4" t="s">
        <v>88</v>
      </c>
      <c r="B19" s="5" t="n">
        <v>500000</v>
      </c>
      <c r="C19" s="5" t="n">
        <v>0</v>
      </c>
    </row>
    <row r="20" spans="1:3">
      <c r="A20" s="4" t="s">
        <v>89</v>
      </c>
      <c r="B20" s="5" t="n">
        <v>500000</v>
      </c>
      <c r="C20" s="5" t="n">
        <v>0</v>
      </c>
    </row>
    <row r="21" spans="1:3">
      <c r="A21" s="4" t="s">
        <v>90</v>
      </c>
      <c r="B21" s="8" t="n">
        <v>0.0001</v>
      </c>
      <c r="C21" s="8" t="n">
        <v>0.0001</v>
      </c>
    </row>
    <row r="22" spans="1:3">
      <c r="A22" s="4" t="s">
        <v>91</v>
      </c>
      <c r="B22" s="5" t="n">
        <v>500000</v>
      </c>
      <c r="C22" s="5" t="n">
        <v>500000</v>
      </c>
    </row>
    <row r="23" spans="1:3">
      <c r="A23" s="4" t="s">
        <v>92</v>
      </c>
      <c r="B23" s="5" t="n">
        <v>500000</v>
      </c>
      <c r="C23" s="5" t="n">
        <v>0</v>
      </c>
    </row>
    <row r="24" spans="1:3">
      <c r="A24" s="4" t="s">
        <v>93</v>
      </c>
      <c r="B24" s="5" t="n">
        <v>500000</v>
      </c>
      <c r="C24" s="5" t="n">
        <v>0</v>
      </c>
    </row>
    <row r="25" spans="1:3">
      <c r="A25" s="4" t="s">
        <v>94</v>
      </c>
      <c r="B25" s="7" t="n">
        <v>0.0001</v>
      </c>
      <c r="C25" s="7" t="n">
        <v>0.0001</v>
      </c>
    </row>
    <row r="26" spans="1:3">
      <c r="A26" s="4" t="s">
        <v>95</v>
      </c>
      <c r="B26" s="5" t="n">
        <v>300000000</v>
      </c>
      <c r="C26" s="5" t="n">
        <v>300000000</v>
      </c>
    </row>
    <row r="27" spans="1:3">
      <c r="A27" s="4" t="s">
        <v>96</v>
      </c>
      <c r="B27" s="5" t="n">
        <v>52506441</v>
      </c>
      <c r="C27" s="5" t="n">
        <v>39633706</v>
      </c>
    </row>
    <row r="28" spans="1:3">
      <c r="A28" s="4" t="s">
        <v>97</v>
      </c>
      <c r="B28" s="5" t="n">
        <v>52506441</v>
      </c>
      <c r="C28" s="5" t="n">
        <v>39633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23</v>
      </c>
      <c r="B1" s="2" t="s">
        <v>1</v>
      </c>
    </row>
    <row r="2" spans="1:3">
      <c r="B2" s="2" t="s">
        <v>2</v>
      </c>
      <c r="C2" s="2" t="s">
        <v>32</v>
      </c>
    </row>
    <row r="3" spans="1:3">
      <c r="A3" s="3" t="s">
        <v>324</v>
      </c>
    </row>
    <row r="4" spans="1:3">
      <c r="A4" s="4" t="s">
        <v>325</v>
      </c>
      <c r="B4" s="6" t="n">
        <v>9753</v>
      </c>
    </row>
    <row r="5" spans="1:3">
      <c r="A5" s="4" t="s">
        <v>326</v>
      </c>
      <c r="B5" s="5" t="n">
        <v>38446</v>
      </c>
    </row>
    <row r="6" spans="1:3">
      <c r="A6" s="3" t="s">
        <v>327</v>
      </c>
    </row>
    <row r="7" spans="1:3">
      <c r="A7" s="4" t="s">
        <v>328</v>
      </c>
      <c r="B7" s="5" t="n">
        <v>3356</v>
      </c>
      <c r="C7" s="6" t="n">
        <v>1118</v>
      </c>
    </row>
    <row r="8" spans="1:3">
      <c r="A8" s="3" t="s">
        <v>329</v>
      </c>
    </row>
    <row r="9" spans="1:3">
      <c r="A9" s="4" t="s">
        <v>174</v>
      </c>
      <c r="B9" s="5" t="n">
        <v>652265</v>
      </c>
      <c r="C9" s="5" t="n">
        <v>652265</v>
      </c>
    </row>
    <row r="10" spans="1:3">
      <c r="A10" s="4" t="s">
        <v>330</v>
      </c>
      <c r="B10" s="5" t="n">
        <v>63167</v>
      </c>
      <c r="C10" s="5" t="n">
        <v>63167</v>
      </c>
    </row>
    <row r="11" spans="1:3">
      <c r="A11" s="4" t="s">
        <v>331</v>
      </c>
      <c r="B11" s="5" t="n">
        <v>652265</v>
      </c>
      <c r="C11" s="5" t="n">
        <v>652265</v>
      </c>
    </row>
    <row r="12" spans="1:3">
      <c r="A12" s="3" t="s">
        <v>332</v>
      </c>
    </row>
    <row r="13" spans="1:3">
      <c r="A13" s="4" t="s">
        <v>333</v>
      </c>
      <c r="B13" s="6" t="n">
        <v>47059</v>
      </c>
      <c r="C13" s="6" t="n">
        <v>49139</v>
      </c>
    </row>
    <row r="14" spans="1:3">
      <c r="A14" s="3" t="s">
        <v>334</v>
      </c>
    </row>
    <row r="15" spans="1:3">
      <c r="A15" s="4" t="s">
        <v>335</v>
      </c>
      <c r="B15" s="5" t="n">
        <v>67572711</v>
      </c>
      <c r="C15" s="5" t="n">
        <v>39758706</v>
      </c>
    </row>
    <row r="16" spans="1:3">
      <c r="A16" s="3" t="s">
        <v>287</v>
      </c>
    </row>
    <row r="17" spans="1:3">
      <c r="A17" s="4" t="s">
        <v>336</v>
      </c>
      <c r="B17" s="6" t="n">
        <v>235579</v>
      </c>
      <c r="C17" s="6" t="n">
        <v>5714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7</v>
      </c>
      <c r="B1" s="2" t="s">
        <v>2</v>
      </c>
      <c r="C1" s="2" t="s">
        <v>32</v>
      </c>
    </row>
    <row r="2" spans="1:3">
      <c r="A2" s="3" t="s">
        <v>338</v>
      </c>
    </row>
    <row r="3" spans="1:3">
      <c r="A3" s="4" t="s">
        <v>339</v>
      </c>
      <c r="C3" s="6" t="n">
        <v>736438</v>
      </c>
    </row>
    <row r="4" spans="1:3">
      <c r="A4" s="4" t="s">
        <v>340</v>
      </c>
      <c r="B4" s="6" t="n">
        <v>40753</v>
      </c>
      <c r="C4" s="5" t="n">
        <v>41219</v>
      </c>
    </row>
    <row r="5" spans="1:3">
      <c r="A5" s="4" t="s">
        <v>341</v>
      </c>
      <c r="B5" s="5" t="n">
        <v>40753</v>
      </c>
      <c r="C5" s="5" t="n">
        <v>777657</v>
      </c>
    </row>
    <row r="6" spans="1:3">
      <c r="A6" s="4" t="s">
        <v>342</v>
      </c>
      <c r="B6" s="6" t="n">
        <v>777657</v>
      </c>
      <c r="C6" s="6" t="n">
        <v>17796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3</v>
      </c>
      <c r="B1" s="2" t="s">
        <v>2</v>
      </c>
      <c r="C1" s="2" t="s">
        <v>344</v>
      </c>
    </row>
    <row r="2" spans="1:3">
      <c r="A2" s="3" t="s">
        <v>345</v>
      </c>
    </row>
    <row r="3" spans="1:3">
      <c r="A3" s="4" t="s">
        <v>346</v>
      </c>
      <c r="C3" s="6" t="n">
        <v>65170</v>
      </c>
    </row>
    <row r="4" spans="1:3">
      <c r="A4" s="4" t="s">
        <v>347</v>
      </c>
      <c r="C4" s="6" t="n">
        <v>76155</v>
      </c>
    </row>
    <row r="5" spans="1:3">
      <c r="A5" s="4" t="s">
        <v>348</v>
      </c>
      <c r="B5" s="6" t="n">
        <v>651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49</v>
      </c>
      <c r="B1" s="2" t="s">
        <v>2</v>
      </c>
      <c r="C1" s="2" t="s">
        <v>32</v>
      </c>
      <c r="D1" s="2" t="s">
        <v>350</v>
      </c>
    </row>
    <row r="2" spans="1:4">
      <c r="A2" s="3" t="s">
        <v>351</v>
      </c>
    </row>
    <row r="3" spans="1:4">
      <c r="A3" s="4" t="s">
        <v>352</v>
      </c>
      <c r="B3" s="6" t="n">
        <v>880000</v>
      </c>
      <c r="C3" s="6" t="n">
        <v>1000000</v>
      </c>
    </row>
    <row r="4" spans="1:4">
      <c r="A4" s="4" t="s">
        <v>353</v>
      </c>
      <c r="B4" s="5" t="n">
        <v>88564</v>
      </c>
      <c r="C4" s="5" t="n">
        <v>57726</v>
      </c>
    </row>
    <row r="5" spans="1:4">
      <c r="A5" s="4" t="s">
        <v>354</v>
      </c>
      <c r="B5" s="5" t="n">
        <v>968564</v>
      </c>
      <c r="C5" s="5" t="n">
        <v>1057726</v>
      </c>
    </row>
    <row r="6" spans="1:4">
      <c r="A6" s="4" t="s">
        <v>355</v>
      </c>
      <c r="D6" s="4" t="s">
        <v>356</v>
      </c>
    </row>
    <row r="7" spans="1:4">
      <c r="A7" s="4" t="s">
        <v>357</v>
      </c>
      <c r="D7" s="6" t="n">
        <v>1000000</v>
      </c>
    </row>
    <row r="8" spans="1:4">
      <c r="A8" s="4" t="s">
        <v>358</v>
      </c>
      <c r="D8" s="4" t="s">
        <v>359</v>
      </c>
    </row>
    <row r="9" spans="1:4">
      <c r="A9" s="4" t="s">
        <v>360</v>
      </c>
      <c r="B9" s="6" t="n">
        <v>30838</v>
      </c>
      <c r="C9" s="6" t="n">
        <v>296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362</v>
      </c>
      <c r="D1" s="2" t="s">
        <v>363</v>
      </c>
    </row>
    <row r="2" spans="1:4">
      <c r="A2" s="3" t="s">
        <v>364</v>
      </c>
    </row>
    <row r="3" spans="1:4">
      <c r="A3" s="4" t="s">
        <v>365</v>
      </c>
      <c r="B3" s="6" t="n">
        <v>1619067</v>
      </c>
    </row>
    <row r="4" spans="1:4">
      <c r="A4" s="4" t="s">
        <v>366</v>
      </c>
      <c r="B4" s="5" t="n">
        <v>5000</v>
      </c>
    </row>
    <row r="5" spans="1:4">
      <c r="A5" s="4" t="s">
        <v>367</v>
      </c>
      <c r="B5" s="6" t="n">
        <v>5000</v>
      </c>
    </row>
    <row r="6" spans="1:4">
      <c r="A6" s="4" t="s">
        <v>368</v>
      </c>
      <c r="D6" s="5" t="n">
        <v>1000000</v>
      </c>
    </row>
    <row r="7" spans="1:4">
      <c r="A7" s="4" t="s">
        <v>369</v>
      </c>
      <c r="D7" s="6" t="n">
        <v>1000000</v>
      </c>
    </row>
    <row r="8" spans="1:4">
      <c r="A8" s="4" t="s">
        <v>370</v>
      </c>
      <c r="D8" s="5" t="n">
        <v>1000000</v>
      </c>
    </row>
    <row r="9" spans="1:4">
      <c r="A9" s="4" t="s">
        <v>371</v>
      </c>
      <c r="D9" s="6" t="n">
        <v>50000000</v>
      </c>
    </row>
    <row r="10" spans="1:4">
      <c r="A10" s="4" t="s">
        <v>372</v>
      </c>
      <c r="C10" s="5" t="n">
        <v>500000</v>
      </c>
    </row>
    <row r="11" spans="1:4">
      <c r="A11" s="4" t="s">
        <v>373</v>
      </c>
      <c r="C11" s="5" t="n">
        <v>50000</v>
      </c>
    </row>
    <row r="12" spans="1:4">
      <c r="A12" s="4" t="s">
        <v>374</v>
      </c>
      <c r="C12" s="5" t="n">
        <v>500000</v>
      </c>
    </row>
    <row r="13" spans="1:4">
      <c r="A13" s="4" t="s">
        <v>375</v>
      </c>
      <c r="C13" s="5" t="n">
        <v>6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2</v>
      </c>
    </row>
    <row r="3" spans="1:3">
      <c r="A3" s="3" t="s">
        <v>377</v>
      </c>
    </row>
    <row r="4" spans="1:3">
      <c r="A4" s="4" t="s">
        <v>378</v>
      </c>
      <c r="B4" s="6" t="n">
        <v>68000</v>
      </c>
      <c r="C4" s="6" t="n">
        <v>68000</v>
      </c>
    </row>
    <row r="5" spans="1:3">
      <c r="A5" s="4" t="s">
        <v>379</v>
      </c>
      <c r="B5" s="4" t="s">
        <v>380</v>
      </c>
      <c r="C5" s="4" t="s">
        <v>380</v>
      </c>
    </row>
    <row r="6" spans="1:3">
      <c r="A6" s="4" t="s">
        <v>381</v>
      </c>
      <c r="B6" s="6" t="n">
        <v>7730</v>
      </c>
      <c r="C6" s="6" t="n">
        <v>7730</v>
      </c>
    </row>
    <row r="7" spans="1:3">
      <c r="A7" s="4" t="s">
        <v>382</v>
      </c>
      <c r="B7" s="6" t="n">
        <v>22978</v>
      </c>
      <c r="C7" s="6" t="n">
        <v>229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3</v>
      </c>
      <c r="B1" s="2" t="s">
        <v>2</v>
      </c>
      <c r="C1" s="2" t="s">
        <v>384</v>
      </c>
      <c r="D1" s="2" t="s">
        <v>385</v>
      </c>
      <c r="E1" s="2" t="s">
        <v>4</v>
      </c>
      <c r="F1" s="2" t="s">
        <v>32</v>
      </c>
    </row>
    <row r="2" spans="1:6">
      <c r="A2" s="3" t="s">
        <v>386</v>
      </c>
    </row>
    <row r="3" spans="1:6">
      <c r="A3" s="4" t="s">
        <v>387</v>
      </c>
      <c r="F3" s="6" t="n">
        <v>50000</v>
      </c>
    </row>
    <row r="4" spans="1:6">
      <c r="A4" s="4" t="s">
        <v>388</v>
      </c>
      <c r="F4" s="9" t="n">
        <v>0.1</v>
      </c>
    </row>
    <row r="5" spans="1:6">
      <c r="A5" s="4" t="s">
        <v>389</v>
      </c>
      <c r="F5" s="6" t="n">
        <v>50000</v>
      </c>
    </row>
    <row r="6" spans="1:6">
      <c r="A6" s="4" t="s">
        <v>390</v>
      </c>
      <c r="F6" s="6" t="n">
        <v>50000</v>
      </c>
    </row>
    <row r="7" spans="1:6">
      <c r="A7" s="4" t="s">
        <v>391</v>
      </c>
      <c r="F7" s="4" t="s">
        <v>392</v>
      </c>
    </row>
    <row r="8" spans="1:6">
      <c r="A8" s="4" t="s">
        <v>393</v>
      </c>
      <c r="F8" s="9" t="n">
        <v>0.01</v>
      </c>
    </row>
    <row r="9" spans="1:6">
      <c r="A9" s="4" t="s">
        <v>394</v>
      </c>
      <c r="B9" s="4" t="s">
        <v>395</v>
      </c>
      <c r="F9" s="4" t="s">
        <v>395</v>
      </c>
    </row>
    <row r="10" spans="1:6">
      <c r="A10" s="4" t="s">
        <v>396</v>
      </c>
      <c r="F10" s="6" t="n">
        <v>1435000</v>
      </c>
    </row>
    <row r="11" spans="1:6">
      <c r="A11" s="4" t="s">
        <v>397</v>
      </c>
      <c r="B11" s="6" t="n">
        <v>1385000</v>
      </c>
    </row>
    <row r="12" spans="1:6">
      <c r="A12" s="4" t="s">
        <v>398</v>
      </c>
      <c r="E12" s="6" t="n">
        <v>5000</v>
      </c>
    </row>
    <row r="13" spans="1:6">
      <c r="A13" s="4" t="s">
        <v>399</v>
      </c>
      <c r="E13" s="6" t="n">
        <v>500000</v>
      </c>
    </row>
    <row r="14" spans="1:6">
      <c r="A14" s="4" t="s">
        <v>400</v>
      </c>
      <c r="B14" s="5" t="n">
        <v>45793</v>
      </c>
    </row>
    <row r="15" spans="1:6">
      <c r="A15" s="4" t="s">
        <v>401</v>
      </c>
      <c r="B15" s="5" t="n">
        <v>793</v>
      </c>
    </row>
    <row r="16" spans="1:6">
      <c r="A16" s="4" t="s">
        <v>402</v>
      </c>
      <c r="B16" s="5" t="n">
        <v>216100</v>
      </c>
      <c r="F16" s="6" t="n">
        <v>400000</v>
      </c>
    </row>
    <row r="17" spans="1:6">
      <c r="A17" s="4" t="s">
        <v>403</v>
      </c>
      <c r="B17" s="5" t="n">
        <v>4840</v>
      </c>
    </row>
    <row r="18" spans="1:6">
      <c r="A18" s="4" t="s">
        <v>404</v>
      </c>
      <c r="B18" s="5" t="n">
        <v>179060</v>
      </c>
    </row>
    <row r="19" spans="1:6">
      <c r="A19" s="4" t="s">
        <v>405</v>
      </c>
      <c r="B19" s="5" t="n">
        <v>24940</v>
      </c>
    </row>
    <row r="20" spans="1:6">
      <c r="A20" s="4" t="s">
        <v>406</v>
      </c>
      <c r="B20" s="5" t="n">
        <v>216100</v>
      </c>
      <c r="D20" s="6" t="n">
        <v>851240</v>
      </c>
    </row>
    <row r="21" spans="1:6">
      <c r="A21" s="4" t="s">
        <v>407</v>
      </c>
      <c r="B21" s="5" t="n">
        <v>0</v>
      </c>
      <c r="D21" s="5" t="n">
        <v>1240</v>
      </c>
    </row>
    <row r="22" spans="1:6">
      <c r="A22" s="4" t="s">
        <v>408</v>
      </c>
      <c r="D22" s="5" t="n">
        <v>5000000</v>
      </c>
    </row>
    <row r="23" spans="1:6">
      <c r="A23" s="4" t="s">
        <v>409</v>
      </c>
      <c r="D23" s="6" t="n">
        <v>850000</v>
      </c>
    </row>
    <row r="24" spans="1:6">
      <c r="A24" s="4" t="s">
        <v>410</v>
      </c>
      <c r="D24" s="4" t="s">
        <v>392</v>
      </c>
    </row>
    <row r="25" spans="1:6">
      <c r="A25" s="4" t="s">
        <v>411</v>
      </c>
      <c r="D25" s="7" t="n">
        <v>0.2201</v>
      </c>
    </row>
    <row r="26" spans="1:6">
      <c r="A26" s="4" t="s">
        <v>412</v>
      </c>
      <c r="D26" s="6" t="n">
        <v>1062500</v>
      </c>
    </row>
    <row r="27" spans="1:6">
      <c r="A27" s="4" t="s">
        <v>413</v>
      </c>
      <c r="C27" s="7" t="n">
        <v>0.2201</v>
      </c>
    </row>
    <row r="28" spans="1:6">
      <c r="A28" s="4" t="s">
        <v>414</v>
      </c>
      <c r="C28" s="6" t="n">
        <v>1274422</v>
      </c>
    </row>
    <row r="29" spans="1:6">
      <c r="A29" s="4" t="s">
        <v>415</v>
      </c>
      <c r="C29" s="6" t="n">
        <v>1000000</v>
      </c>
    </row>
    <row r="30" spans="1:6">
      <c r="A30" s="4" t="s">
        <v>416</v>
      </c>
      <c r="C30" s="4" t="s">
        <v>392</v>
      </c>
    </row>
    <row r="31" spans="1:6">
      <c r="A31" s="4" t="s">
        <v>417</v>
      </c>
      <c r="C31" s="6" t="n">
        <v>500000</v>
      </c>
    </row>
    <row r="32" spans="1:6">
      <c r="A32" s="4" t="s">
        <v>418</v>
      </c>
      <c r="C32" s="6" t="n">
        <v>250000</v>
      </c>
    </row>
    <row r="33" spans="1:6">
      <c r="A33" s="4" t="s">
        <v>419</v>
      </c>
      <c r="C33" s="4" t="s">
        <v>420</v>
      </c>
    </row>
    <row r="34" spans="1:6">
      <c r="A34" s="4" t="s">
        <v>421</v>
      </c>
      <c r="C34" s="6" t="n">
        <v>10486303</v>
      </c>
    </row>
    <row r="35" spans="1:6">
      <c r="A35" s="4" t="s">
        <v>422</v>
      </c>
      <c r="C35" s="5" t="n">
        <v>858828</v>
      </c>
    </row>
    <row r="36" spans="1:6">
      <c r="A36" s="4" t="s">
        <v>423</v>
      </c>
      <c r="C36" s="6" t="n">
        <v>499318</v>
      </c>
    </row>
    <row r="37" spans="1:6">
      <c r="A37" s="4" t="s">
        <v>424</v>
      </c>
      <c r="B37" s="6" t="n">
        <v>257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5</v>
      </c>
      <c r="B1" s="2" t="s">
        <v>2</v>
      </c>
      <c r="C1" s="2" t="s">
        <v>32</v>
      </c>
    </row>
    <row r="2" spans="1:3">
      <c r="A2" s="3" t="s">
        <v>426</v>
      </c>
    </row>
    <row r="3" spans="1:3">
      <c r="A3" s="4" t="s">
        <v>427</v>
      </c>
      <c r="B3" s="6" t="n">
        <v>216100</v>
      </c>
      <c r="C3" s="6" t="n">
        <v>400000</v>
      </c>
    </row>
    <row r="4" spans="1:3">
      <c r="A4" s="4" t="s">
        <v>428</v>
      </c>
      <c r="B4" s="5" t="n">
        <v>850000</v>
      </c>
      <c r="C4" s="5" t="n">
        <v>0</v>
      </c>
    </row>
    <row r="5" spans="1:3">
      <c r="A5" s="4" t="s">
        <v>429</v>
      </c>
      <c r="B5" s="5" t="n">
        <v>1000000</v>
      </c>
      <c r="C5" s="5" t="n">
        <v>0</v>
      </c>
    </row>
    <row r="6" spans="1:3">
      <c r="A6" s="4" t="s">
        <v>430</v>
      </c>
      <c r="B6" s="5" t="n">
        <v>15646</v>
      </c>
      <c r="C6" s="5" t="n">
        <v>11197</v>
      </c>
    </row>
    <row r="7" spans="1:3">
      <c r="A7" s="4" t="s">
        <v>431</v>
      </c>
      <c r="B7" s="5" t="n">
        <v>2081746</v>
      </c>
      <c r="C7" s="5" t="n">
        <v>411197</v>
      </c>
    </row>
    <row r="8" spans="1:3">
      <c r="A8" s="4" t="s">
        <v>432</v>
      </c>
      <c r="B8" s="5" t="n">
        <v>-1323606</v>
      </c>
      <c r="C8" s="5" t="n">
        <v>0</v>
      </c>
    </row>
    <row r="9" spans="1:3">
      <c r="A9" s="4" t="s">
        <v>433</v>
      </c>
      <c r="B9" s="5" t="n">
        <v>758140</v>
      </c>
      <c r="C9" s="5" t="n">
        <v>411197</v>
      </c>
    </row>
    <row r="10" spans="1:3">
      <c r="A10" s="4" t="s">
        <v>434</v>
      </c>
      <c r="B10" s="5" t="n">
        <v>0</v>
      </c>
      <c r="C10" s="5" t="n">
        <v>0</v>
      </c>
    </row>
    <row r="11" spans="1:3">
      <c r="A11" s="4" t="s">
        <v>435</v>
      </c>
      <c r="B11" s="6" t="n">
        <v>758140</v>
      </c>
      <c r="C11" s="6" t="n">
        <v>4111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437</v>
      </c>
    </row>
    <row r="3" spans="1:2">
      <c r="A3" s="3" t="s">
        <v>438</v>
      </c>
    </row>
    <row r="4" spans="1:2">
      <c r="A4" s="4" t="s">
        <v>439</v>
      </c>
      <c r="B4" s="6" t="n">
        <v>1062500</v>
      </c>
    </row>
    <row r="5" spans="1:2">
      <c r="A5" s="4" t="s">
        <v>440</v>
      </c>
      <c r="B5" s="5" t="n">
        <v>850000</v>
      </c>
    </row>
    <row r="6" spans="1:2">
      <c r="A6" s="4" t="s">
        <v>441</v>
      </c>
      <c r="B6" s="5" t="n">
        <v>212500</v>
      </c>
    </row>
    <row r="7" spans="1:2">
      <c r="A7" s="4" t="s">
        <v>442</v>
      </c>
      <c r="B7" s="5" t="n">
        <v>1274422</v>
      </c>
    </row>
    <row r="8" spans="1:2">
      <c r="A8" s="4" t="s">
        <v>443</v>
      </c>
      <c r="B8" s="5" t="n">
        <v>211922</v>
      </c>
    </row>
    <row r="9" spans="1:2">
      <c r="A9" s="4" t="s">
        <v>444</v>
      </c>
      <c r="B9" s="6" t="n">
        <v>1274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4"/>
  </cols>
  <sheetData>
    <row r="1" spans="1:2">
      <c r="A1" s="1" t="s">
        <v>445</v>
      </c>
      <c r="B1" s="2" t="s">
        <v>2</v>
      </c>
    </row>
    <row r="2" spans="1:2">
      <c r="A2" s="3" t="s">
        <v>446</v>
      </c>
    </row>
    <row r="3" spans="1:2">
      <c r="A3" s="4" t="s">
        <v>447</v>
      </c>
      <c r="B3" s="4" t="s">
        <v>448</v>
      </c>
    </row>
    <row r="4" spans="1:2">
      <c r="A4" s="4" t="s">
        <v>449</v>
      </c>
      <c r="B4" s="4" t="s">
        <v>450</v>
      </c>
    </row>
    <row r="5" spans="1:2">
      <c r="A5" s="4" t="s">
        <v>451</v>
      </c>
      <c r="B5" s="4" t="s">
        <v>452</v>
      </c>
    </row>
    <row r="6" spans="1:2">
      <c r="A6" s="4" t="s">
        <v>453</v>
      </c>
      <c r="B6" s="4" t="s">
        <v>4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8</v>
      </c>
      <c r="B1" s="2" t="s">
        <v>1</v>
      </c>
    </row>
    <row r="2" spans="1:3">
      <c r="B2" s="2" t="s">
        <v>2</v>
      </c>
      <c r="C2" s="2" t="s">
        <v>32</v>
      </c>
    </row>
    <row r="3" spans="1:3">
      <c r="A3" s="3" t="s">
        <v>99</v>
      </c>
    </row>
    <row r="4" spans="1:3">
      <c r="A4" s="4" t="s">
        <v>100</v>
      </c>
      <c r="B4" s="6" t="n">
        <v>47059</v>
      </c>
      <c r="C4" s="6" t="n">
        <v>49139</v>
      </c>
    </row>
    <row r="5" spans="1:3">
      <c r="A5" s="4" t="s">
        <v>101</v>
      </c>
      <c r="B5" s="5" t="n">
        <v>154130</v>
      </c>
      <c r="C5" s="5" t="n">
        <v>50387</v>
      </c>
    </row>
    <row r="6" spans="1:3">
      <c r="A6" s="4" t="s">
        <v>102</v>
      </c>
      <c r="B6" s="5" t="n">
        <v>-107071</v>
      </c>
      <c r="C6" s="5" t="n">
        <v>-1248</v>
      </c>
    </row>
    <row r="7" spans="1:3">
      <c r="A7" s="3" t="s">
        <v>103</v>
      </c>
    </row>
    <row r="8" spans="1:3">
      <c r="A8" s="4" t="s">
        <v>104</v>
      </c>
      <c r="B8" s="5" t="n">
        <v>235579</v>
      </c>
      <c r="C8" s="5" t="n">
        <v>571455</v>
      </c>
    </row>
    <row r="9" spans="1:3">
      <c r="A9" s="4" t="s">
        <v>105</v>
      </c>
      <c r="B9" s="5" t="n">
        <v>3413456</v>
      </c>
      <c r="C9" s="5" t="n">
        <v>9475724</v>
      </c>
    </row>
    <row r="10" spans="1:3">
      <c r="A10" s="4" t="s">
        <v>106</v>
      </c>
      <c r="B10" s="5" t="n">
        <v>3356</v>
      </c>
      <c r="C10" s="5" t="n">
        <v>1119</v>
      </c>
    </row>
    <row r="11" spans="1:3">
      <c r="A11" s="4" t="s">
        <v>107</v>
      </c>
      <c r="B11" s="5" t="n">
        <v>3652391</v>
      </c>
      <c r="C11" s="5" t="n">
        <v>10048298</v>
      </c>
    </row>
    <row r="12" spans="1:3">
      <c r="A12" s="4" t="s">
        <v>108</v>
      </c>
      <c r="B12" s="5" t="n">
        <v>-3759462</v>
      </c>
      <c r="C12" s="5" t="n">
        <v>-10049546</v>
      </c>
    </row>
    <row r="13" spans="1:3">
      <c r="A13" s="3" t="s">
        <v>109</v>
      </c>
    </row>
    <row r="14" spans="1:3">
      <c r="A14" s="4" t="s">
        <v>110</v>
      </c>
      <c r="B14" s="5" t="n">
        <v>25712</v>
      </c>
      <c r="C14" s="5" t="n">
        <v>0</v>
      </c>
    </row>
    <row r="15" spans="1:3">
      <c r="A15" s="4" t="s">
        <v>111</v>
      </c>
      <c r="B15" s="5" t="n">
        <v>1385000</v>
      </c>
      <c r="C15" s="5" t="n">
        <v>0</v>
      </c>
    </row>
    <row r="16" spans="1:3">
      <c r="A16" s="4" t="s">
        <v>112</v>
      </c>
      <c r="B16" s="5" t="n">
        <v>211921</v>
      </c>
      <c r="C16" s="5" t="n">
        <v>0</v>
      </c>
    </row>
    <row r="17" spans="1:3">
      <c r="A17" s="4" t="s">
        <v>113</v>
      </c>
      <c r="B17" s="5" t="n">
        <v>152077</v>
      </c>
      <c r="C17" s="5" t="n">
        <v>0</v>
      </c>
    </row>
    <row r="18" spans="1:3">
      <c r="A18" s="4" t="s">
        <v>114</v>
      </c>
      <c r="B18" s="5" t="n">
        <v>275734</v>
      </c>
      <c r="C18" s="5" t="n">
        <v>43221</v>
      </c>
    </row>
    <row r="19" spans="1:3">
      <c r="A19" s="4" t="s">
        <v>115</v>
      </c>
      <c r="B19" s="5" t="n">
        <v>2050444</v>
      </c>
      <c r="C19" s="5" t="n">
        <v>43221</v>
      </c>
    </row>
    <row r="20" spans="1:3">
      <c r="A20" s="4" t="s">
        <v>116</v>
      </c>
      <c r="B20" s="5" t="n">
        <v>-5809906</v>
      </c>
      <c r="C20" s="5" t="n">
        <v>-10092767</v>
      </c>
    </row>
    <row r="21" spans="1:3">
      <c r="A21" s="4" t="s">
        <v>117</v>
      </c>
      <c r="B21" s="5" t="n">
        <v>0</v>
      </c>
      <c r="C21" s="5" t="n">
        <v>0</v>
      </c>
    </row>
    <row r="22" spans="1:3">
      <c r="A22" s="4" t="s">
        <v>118</v>
      </c>
      <c r="B22" s="5" t="n">
        <v>-5809906</v>
      </c>
      <c r="C22" s="5" t="n">
        <v>-10092767</v>
      </c>
    </row>
    <row r="23" spans="1:3">
      <c r="A23" s="4" t="s">
        <v>119</v>
      </c>
      <c r="B23" s="5" t="n">
        <v>-1475000</v>
      </c>
      <c r="C23" s="5" t="n">
        <v>0</v>
      </c>
    </row>
    <row r="24" spans="1:3">
      <c r="A24" s="4" t="s">
        <v>120</v>
      </c>
      <c r="B24" s="6" t="n">
        <v>-7284906</v>
      </c>
      <c r="C24" s="6" t="n">
        <v>-10092767</v>
      </c>
    </row>
    <row r="25" spans="1:3">
      <c r="A25" s="4" t="s">
        <v>121</v>
      </c>
      <c r="B25" s="9" t="n">
        <v>-0.17</v>
      </c>
      <c r="C25" s="9" t="n">
        <v>-0.27</v>
      </c>
    </row>
    <row r="26" spans="1:3">
      <c r="A26" s="4" t="s">
        <v>122</v>
      </c>
      <c r="B26" s="5" t="n">
        <v>41732306</v>
      </c>
      <c r="C26" s="5" t="n">
        <v>370547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437</v>
      </c>
    </row>
    <row r="3" spans="1:2">
      <c r="A3" s="3" t="s">
        <v>456</v>
      </c>
    </row>
    <row r="4" spans="1:2">
      <c r="A4" s="4" t="s">
        <v>457</v>
      </c>
      <c r="B4" s="6" t="n">
        <v>0</v>
      </c>
    </row>
    <row r="5" spans="1:2">
      <c r="A5" s="4" t="s">
        <v>458</v>
      </c>
      <c r="B5" s="5" t="n">
        <v>1062500</v>
      </c>
    </row>
    <row r="6" spans="1:2">
      <c r="A6" s="4" t="s">
        <v>459</v>
      </c>
      <c r="B6" s="5" t="n">
        <v>211922</v>
      </c>
    </row>
    <row r="7" spans="1:2">
      <c r="A7" s="4" t="s">
        <v>460</v>
      </c>
      <c r="B7" s="5" t="n">
        <v>-1274422</v>
      </c>
    </row>
    <row r="8" spans="1:2">
      <c r="A8" s="4" t="s">
        <v>461</v>
      </c>
      <c r="B8" s="5" t="n">
        <v>0</v>
      </c>
    </row>
    <row r="9" spans="1:2">
      <c r="A9" s="4" t="s">
        <v>462</v>
      </c>
      <c r="B9" s="6" t="n">
        <v>2119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3"/>
  </cols>
  <sheetData>
    <row r="1" spans="1:3">
      <c r="A1" s="1" t="s">
        <v>463</v>
      </c>
      <c r="B1" s="2" t="s">
        <v>2</v>
      </c>
      <c r="C1" s="2" t="s">
        <v>464</v>
      </c>
    </row>
    <row r="2" spans="1:3">
      <c r="A2" s="3" t="s">
        <v>465</v>
      </c>
    </row>
    <row r="3" spans="1:3">
      <c r="A3" s="4" t="s">
        <v>466</v>
      </c>
      <c r="C3" s="5" t="n">
        <v>10000000</v>
      </c>
    </row>
    <row r="4" spans="1:3">
      <c r="A4" s="4" t="s">
        <v>467</v>
      </c>
      <c r="B4" s="5" t="n">
        <v>985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362</v>
      </c>
      <c r="D1" s="2" t="s">
        <v>363</v>
      </c>
      <c r="E1" s="2" t="s">
        <v>32</v>
      </c>
    </row>
    <row r="2" spans="1:5">
      <c r="A2" s="3" t="s">
        <v>469</v>
      </c>
    </row>
    <row r="3" spans="1:5">
      <c r="A3" s="4" t="s">
        <v>470</v>
      </c>
      <c r="B3" s="5" t="n">
        <v>5000000</v>
      </c>
      <c r="E3" s="5" t="n">
        <v>5000000</v>
      </c>
    </row>
    <row r="4" spans="1:5">
      <c r="A4" s="4" t="s">
        <v>471</v>
      </c>
      <c r="B4" s="7" t="n">
        <v>0.0001</v>
      </c>
      <c r="E4" s="7" t="n">
        <v>0.0001</v>
      </c>
    </row>
    <row r="5" spans="1:5">
      <c r="A5" s="4" t="s">
        <v>472</v>
      </c>
      <c r="B5" s="5" t="n">
        <v>4000000</v>
      </c>
      <c r="E5" s="5" t="n">
        <v>4000000</v>
      </c>
    </row>
    <row r="6" spans="1:5">
      <c r="A6" s="4" t="s">
        <v>473</v>
      </c>
      <c r="B6" s="5" t="n">
        <v>0</v>
      </c>
      <c r="E6" s="5" t="n">
        <v>1000000</v>
      </c>
    </row>
    <row r="7" spans="1:5">
      <c r="A7" s="4" t="s">
        <v>474</v>
      </c>
      <c r="B7" s="5" t="n">
        <v>1000000</v>
      </c>
    </row>
    <row r="8" spans="1:5">
      <c r="A8" s="4" t="s">
        <v>475</v>
      </c>
      <c r="B8" s="5" t="n">
        <v>0</v>
      </c>
      <c r="E8" s="5" t="n">
        <v>1000000</v>
      </c>
    </row>
    <row r="9" spans="1:5">
      <c r="A9" s="4" t="s">
        <v>368</v>
      </c>
      <c r="D9" s="5" t="n">
        <v>1000000</v>
      </c>
    </row>
    <row r="10" spans="1:5">
      <c r="A10" s="4" t="s">
        <v>369</v>
      </c>
      <c r="D10" s="5" t="n">
        <v>1000000</v>
      </c>
    </row>
    <row r="11" spans="1:5">
      <c r="A11" s="4" t="s">
        <v>476</v>
      </c>
      <c r="D11" s="5" t="n">
        <v>500000</v>
      </c>
    </row>
    <row r="12" spans="1:5">
      <c r="A12" s="4" t="s">
        <v>370</v>
      </c>
      <c r="D12" s="5" t="n">
        <v>1000000</v>
      </c>
    </row>
    <row r="13" spans="1:5">
      <c r="A13" s="4" t="s">
        <v>371</v>
      </c>
      <c r="D13" s="5" t="n">
        <v>5000000</v>
      </c>
    </row>
    <row r="14" spans="1:5">
      <c r="A14" s="4" t="s">
        <v>477</v>
      </c>
      <c r="D14" s="5" t="n">
        <v>2500000</v>
      </c>
    </row>
    <row r="15" spans="1:5">
      <c r="A15" s="4" t="s">
        <v>372</v>
      </c>
      <c r="C15" s="5" t="n">
        <v>500000</v>
      </c>
    </row>
    <row r="16" spans="1:5">
      <c r="A16" s="4" t="s">
        <v>373</v>
      </c>
      <c r="C16" s="6" t="n">
        <v>50000</v>
      </c>
    </row>
    <row r="17" spans="1:5">
      <c r="A17" s="4" t="s">
        <v>374</v>
      </c>
      <c r="C17" s="5" t="n">
        <v>500000</v>
      </c>
    </row>
    <row r="18" spans="1:5">
      <c r="A18" s="4" t="s">
        <v>375</v>
      </c>
      <c r="C18" s="6" t="n">
        <v>6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8</v>
      </c>
      <c r="B1" s="2" t="s">
        <v>2</v>
      </c>
      <c r="C1" s="2" t="s">
        <v>32</v>
      </c>
    </row>
    <row r="2" spans="1:3">
      <c r="A2" s="3" t="s">
        <v>479</v>
      </c>
    </row>
    <row r="3" spans="1:3">
      <c r="A3" s="4" t="s">
        <v>480</v>
      </c>
      <c r="B3" s="5" t="n">
        <v>300000000</v>
      </c>
      <c r="C3" s="5" t="n">
        <v>300000000</v>
      </c>
    </row>
    <row r="4" spans="1:3">
      <c r="A4" s="4" t="s">
        <v>481</v>
      </c>
      <c r="B4" s="5" t="n">
        <v>52506441</v>
      </c>
      <c r="C4" s="5" t="n">
        <v>39633706</v>
      </c>
    </row>
    <row r="5" spans="1:3">
      <c r="A5" s="4" t="s">
        <v>482</v>
      </c>
      <c r="B5" s="7" t="n">
        <v>0.0001</v>
      </c>
      <c r="C5" s="7" t="n">
        <v>0.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3</v>
      </c>
      <c r="B1" s="2" t="s">
        <v>484</v>
      </c>
      <c r="C1" s="2" t="s">
        <v>485</v>
      </c>
      <c r="D1" s="2" t="s">
        <v>486</v>
      </c>
      <c r="E1" s="2" t="s">
        <v>487</v>
      </c>
      <c r="F1" s="2" t="s">
        <v>488</v>
      </c>
      <c r="G1" s="2" t="s">
        <v>489</v>
      </c>
    </row>
    <row r="2" spans="1:7">
      <c r="A2" s="3" t="s">
        <v>490</v>
      </c>
    </row>
    <row r="3" spans="1:7">
      <c r="A3" s="4" t="s">
        <v>491</v>
      </c>
      <c r="D3" s="5" t="n">
        <v>125000</v>
      </c>
      <c r="F3" s="5" t="n">
        <v>125000</v>
      </c>
      <c r="G3" s="5" t="n">
        <v>125000</v>
      </c>
    </row>
    <row r="4" spans="1:7">
      <c r="A4" s="4" t="s">
        <v>492</v>
      </c>
      <c r="D4" s="6" t="n">
        <v>52500</v>
      </c>
      <c r="F4" s="6" t="n">
        <v>52500</v>
      </c>
    </row>
    <row r="5" spans="1:7">
      <c r="A5" s="4" t="s">
        <v>493</v>
      </c>
      <c r="C5" s="6" t="n">
        <v>600000</v>
      </c>
    </row>
    <row r="6" spans="1:7">
      <c r="A6" s="4" t="s">
        <v>494</v>
      </c>
      <c r="B6" s="6" t="n">
        <v>200000</v>
      </c>
      <c r="C6" s="6" t="n">
        <v>2000000</v>
      </c>
      <c r="E6" s="6" t="n">
        <v>2000000</v>
      </c>
    </row>
    <row r="7" spans="1:7">
      <c r="A7" s="4" t="s">
        <v>495</v>
      </c>
      <c r="C7" s="5" t="n">
        <v>2000000</v>
      </c>
    </row>
    <row r="8" spans="1:7">
      <c r="A8" s="4" t="s">
        <v>496</v>
      </c>
      <c r="C8" s="6" t="n">
        <v>2000000</v>
      </c>
      <c r="E8" s="5" t="n">
        <v>120000</v>
      </c>
    </row>
    <row r="9" spans="1:7">
      <c r="A9" s="4" t="s">
        <v>497</v>
      </c>
      <c r="E9" s="6" t="n">
        <v>240000</v>
      </c>
    </row>
    <row r="10" spans="1:7">
      <c r="A10" s="4" t="s">
        <v>498</v>
      </c>
      <c r="B10" s="5" t="n">
        <v>24000</v>
      </c>
    </row>
    <row r="11" spans="1:7">
      <c r="A11" s="4" t="s">
        <v>499</v>
      </c>
      <c r="B11" s="6"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500</v>
      </c>
      <c r="B1" s="2" t="s">
        <v>1</v>
      </c>
    </row>
    <row r="2" spans="1:2">
      <c r="B2" s="2" t="s">
        <v>437</v>
      </c>
    </row>
    <row r="3" spans="1:2">
      <c r="A3" s="3" t="s">
        <v>501</v>
      </c>
    </row>
    <row r="4" spans="1:2">
      <c r="A4" s="4" t="s">
        <v>502</v>
      </c>
      <c r="B4" s="6" t="n">
        <v>600000</v>
      </c>
    </row>
    <row r="5" spans="1:2">
      <c r="A5" s="4" t="s">
        <v>503</v>
      </c>
      <c r="B5" s="5" t="n">
        <v>58200</v>
      </c>
    </row>
    <row r="6" spans="1:2">
      <c r="A6" s="4" t="s">
        <v>504</v>
      </c>
      <c r="B6" s="6" t="n">
        <v>48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505</v>
      </c>
      <c r="B1" s="2" t="s">
        <v>1</v>
      </c>
    </row>
    <row r="2" spans="1:2">
      <c r="B2" s="2" t="s">
        <v>506</v>
      </c>
    </row>
    <row r="3" spans="1:2">
      <c r="A3" s="3" t="s">
        <v>507</v>
      </c>
    </row>
    <row r="4" spans="1:2">
      <c r="A4" s="4" t="s">
        <v>508</v>
      </c>
      <c r="B4" s="5" t="n">
        <v>250000</v>
      </c>
    </row>
    <row r="5" spans="1:2">
      <c r="A5" s="4" t="s">
        <v>509</v>
      </c>
      <c r="B5" s="6" t="n">
        <v>115625</v>
      </c>
    </row>
    <row r="6" spans="1:2">
      <c r="A6" s="4" t="s">
        <v>510</v>
      </c>
      <c r="B6" s="5" t="n">
        <v>3953</v>
      </c>
    </row>
    <row r="7" spans="1:2">
      <c r="A7" s="4" t="s">
        <v>511</v>
      </c>
      <c r="B7" s="6" t="n">
        <v>3123</v>
      </c>
    </row>
    <row r="8" spans="1:2">
      <c r="A8" s="4" t="s">
        <v>512</v>
      </c>
      <c r="B8" s="5" t="n">
        <v>500000</v>
      </c>
    </row>
    <row r="9" spans="1:2">
      <c r="A9" s="4" t="s">
        <v>513</v>
      </c>
      <c r="B9" s="6" t="n">
        <v>5000</v>
      </c>
    </row>
    <row r="10" spans="1:2">
      <c r="A10" s="4" t="s">
        <v>514</v>
      </c>
      <c r="B10" s="5" t="n">
        <v>2040000</v>
      </c>
    </row>
    <row r="11" spans="1:2">
      <c r="A11" s="4" t="s">
        <v>515</v>
      </c>
      <c r="B11" s="6" t="n">
        <v>179060</v>
      </c>
    </row>
    <row r="12" spans="1:2">
      <c r="A12" s="4" t="s">
        <v>516</v>
      </c>
      <c r="B12" s="6" t="n">
        <v>24940</v>
      </c>
    </row>
    <row r="13" spans="1:2">
      <c r="A13" s="4" t="s">
        <v>517</v>
      </c>
      <c r="B13" s="5" t="n">
        <v>175000</v>
      </c>
    </row>
    <row r="14" spans="1:2">
      <c r="A14" s="4" t="s">
        <v>518</v>
      </c>
      <c r="B14" s="6" t="n">
        <v>70001</v>
      </c>
    </row>
    <row r="15" spans="1:2">
      <c r="A15" s="4" t="s">
        <v>517</v>
      </c>
      <c r="B15" s="5" t="n">
        <v>331920</v>
      </c>
    </row>
    <row r="16" spans="1:2">
      <c r="A16" s="4" t="s">
        <v>518</v>
      </c>
      <c r="B16" s="6" t="n">
        <v>132768</v>
      </c>
    </row>
    <row r="17" spans="1:2">
      <c r="A17" s="4" t="s">
        <v>519</v>
      </c>
      <c r="B17" s="5" t="n">
        <v>6862</v>
      </c>
    </row>
    <row r="18" spans="1:2">
      <c r="A18" s="4" t="s">
        <v>520</v>
      </c>
      <c r="B18" s="6" t="n">
        <v>2998</v>
      </c>
    </row>
    <row r="19" spans="1:2">
      <c r="A19" s="4" t="s">
        <v>521</v>
      </c>
      <c r="B19" s="5" t="n">
        <v>60000</v>
      </c>
    </row>
    <row r="20" spans="1:2">
      <c r="A20" s="4" t="s">
        <v>522</v>
      </c>
      <c r="B20" s="6" t="n">
        <v>200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523</v>
      </c>
      <c r="B1" s="2" t="s">
        <v>32</v>
      </c>
      <c r="C1" s="2" t="s">
        <v>524</v>
      </c>
      <c r="D1" s="2" t="s">
        <v>525</v>
      </c>
      <c r="E1" s="2" t="s">
        <v>526</v>
      </c>
      <c r="F1" s="2" t="s">
        <v>527</v>
      </c>
    </row>
    <row r="2" spans="1:6">
      <c r="A2" s="3" t="s">
        <v>528</v>
      </c>
    </row>
    <row r="3" spans="1:6">
      <c r="A3" s="4" t="s">
        <v>529</v>
      </c>
      <c r="F3" s="5" t="n">
        <v>18000</v>
      </c>
    </row>
    <row r="4" spans="1:6">
      <c r="A4" s="4" t="s">
        <v>530</v>
      </c>
      <c r="F4" s="6" t="n">
        <v>2</v>
      </c>
    </row>
    <row r="5" spans="1:6">
      <c r="A5" s="4" t="s">
        <v>531</v>
      </c>
      <c r="B5" s="6" t="n">
        <v>36000</v>
      </c>
      <c r="C5" s="6" t="n">
        <v>86400</v>
      </c>
    </row>
    <row r="6" spans="1:6">
      <c r="A6" s="4" t="s">
        <v>532</v>
      </c>
      <c r="B6" s="5" t="n">
        <v>473000</v>
      </c>
    </row>
    <row r="7" spans="1:6">
      <c r="A7" s="4" t="s">
        <v>533</v>
      </c>
      <c r="B7" s="6" t="n">
        <v>52500</v>
      </c>
    </row>
    <row r="8" spans="1:6">
      <c r="A8" s="4" t="s">
        <v>534</v>
      </c>
      <c r="B8" s="5" t="n">
        <v>500000</v>
      </c>
    </row>
    <row r="9" spans="1:6">
      <c r="A9" s="4" t="s">
        <v>535</v>
      </c>
      <c r="E9" s="5" t="n">
        <v>5826706</v>
      </c>
    </row>
    <row r="10" spans="1:6">
      <c r="A10" s="4" t="s">
        <v>536</v>
      </c>
      <c r="E10" s="6" t="n">
        <v>715432</v>
      </c>
    </row>
    <row r="11" spans="1:6">
      <c r="A11" s="4" t="s">
        <v>537</v>
      </c>
      <c r="E11" s="5" t="n">
        <v>267830</v>
      </c>
    </row>
    <row r="12" spans="1:6">
      <c r="A12" s="4" t="s">
        <v>538</v>
      </c>
      <c r="E12" s="6" t="n">
        <v>652265</v>
      </c>
    </row>
    <row r="13" spans="1:6">
      <c r="A13" s="4" t="s">
        <v>539</v>
      </c>
      <c r="D13" s="5" t="n">
        <v>20000</v>
      </c>
    </row>
    <row r="14" spans="1:6">
      <c r="A14" s="4" t="s">
        <v>540</v>
      </c>
      <c r="D14" s="6" t="n">
        <v>3000000</v>
      </c>
    </row>
    <row r="15" spans="1:6">
      <c r="A15" s="4" t="s">
        <v>541</v>
      </c>
      <c r="B15" s="6" t="n">
        <v>20000</v>
      </c>
    </row>
    <row r="16" spans="1:6">
      <c r="A16" s="4" t="s">
        <v>542</v>
      </c>
      <c r="C16" s="5" t="n">
        <v>144000</v>
      </c>
    </row>
    <row r="17" spans="1:6">
      <c r="A17" s="4" t="s">
        <v>543</v>
      </c>
      <c r="C17" s="9" t="n">
        <v>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4</v>
      </c>
      <c r="B1" s="2" t="s">
        <v>2</v>
      </c>
      <c r="C1" s="2" t="s">
        <v>485</v>
      </c>
      <c r="D1" s="2" t="s">
        <v>545</v>
      </c>
      <c r="E1" s="2" t="s">
        <v>546</v>
      </c>
      <c r="F1" s="2" t="s">
        <v>486</v>
      </c>
      <c r="G1" s="2" t="s">
        <v>487</v>
      </c>
      <c r="H1" s="2" t="s">
        <v>488</v>
      </c>
      <c r="I1" s="2" t="s">
        <v>489</v>
      </c>
      <c r="J1" s="2" t="s">
        <v>547</v>
      </c>
    </row>
    <row r="2" spans="1:10">
      <c r="A2" s="3" t="s">
        <v>548</v>
      </c>
    </row>
    <row r="3" spans="1:10">
      <c r="A3" s="4" t="s">
        <v>549</v>
      </c>
      <c r="B3" s="6" t="n">
        <v>200000</v>
      </c>
      <c r="C3" s="6" t="n">
        <v>2000000</v>
      </c>
      <c r="D3" s="6" t="n">
        <v>50000</v>
      </c>
      <c r="E3" s="6" t="n">
        <v>60000</v>
      </c>
      <c r="F3" s="6" t="n">
        <v>125000</v>
      </c>
      <c r="G3" s="6" t="n">
        <v>240000</v>
      </c>
      <c r="I3" s="6" t="n">
        <v>125000</v>
      </c>
    </row>
    <row r="4" spans="1:10">
      <c r="A4" s="4" t="s">
        <v>550</v>
      </c>
      <c r="H4" s="5" t="n">
        <v>125000</v>
      </c>
    </row>
    <row r="5" spans="1:10">
      <c r="A5" s="4" t="s">
        <v>551</v>
      </c>
      <c r="E5" s="6" t="n">
        <v>20000</v>
      </c>
      <c r="H5" s="6" t="n">
        <v>52500</v>
      </c>
    </row>
    <row r="6" spans="1:10">
      <c r="A6" s="4" t="s">
        <v>552</v>
      </c>
      <c r="I6" s="6" t="n">
        <v>2000000</v>
      </c>
      <c r="J6" s="6" t="n">
        <v>120000</v>
      </c>
    </row>
    <row r="7" spans="1:10">
      <c r="A7" s="4" t="s">
        <v>553</v>
      </c>
      <c r="D7" s="6" t="n">
        <v>120000</v>
      </c>
      <c r="G7" s="6" t="n">
        <v>12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437</v>
      </c>
    </row>
    <row r="3" spans="1:2">
      <c r="A3" s="3" t="s">
        <v>555</v>
      </c>
    </row>
    <row r="4" spans="1:2">
      <c r="A4" s="4" t="s">
        <v>556</v>
      </c>
      <c r="B4" s="6" t="n">
        <v>115625</v>
      </c>
    </row>
    <row r="5" spans="1:2">
      <c r="A5" s="4" t="s">
        <v>557</v>
      </c>
      <c r="B5" s="5" t="n">
        <v>600000</v>
      </c>
    </row>
    <row r="6" spans="1:2">
      <c r="A6" s="4" t="s">
        <v>558</v>
      </c>
      <c r="B6" s="5" t="n">
        <v>20064</v>
      </c>
    </row>
    <row r="7" spans="1:2">
      <c r="A7" s="4" t="s">
        <v>559</v>
      </c>
      <c r="B7" s="5" t="n">
        <v>600000</v>
      </c>
    </row>
    <row r="8" spans="1:2">
      <c r="A8" s="4" t="s">
        <v>560</v>
      </c>
      <c r="B8" s="5" t="n">
        <v>58200</v>
      </c>
    </row>
    <row r="9" spans="1:2">
      <c r="A9" s="4" t="s">
        <v>561</v>
      </c>
      <c r="B9" s="5" t="n">
        <v>600000</v>
      </c>
    </row>
    <row r="10" spans="1:2">
      <c r="A10" s="4" t="s">
        <v>562</v>
      </c>
      <c r="B10" s="5" t="n">
        <v>48000</v>
      </c>
    </row>
    <row r="11" spans="1:2">
      <c r="A11" s="4" t="s">
        <v>563</v>
      </c>
      <c r="B11" s="6" t="n">
        <v>651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44"/>
    <col customWidth="1" max="5" min="5" width="43"/>
    <col customWidth="1" max="6" min="6" width="44"/>
    <col customWidth="1" max="7" min="7" width="43"/>
    <col customWidth="1" max="8" min="8" width="44"/>
    <col customWidth="1" max="9" min="9" width="43"/>
    <col customWidth="1" max="10" min="10" width="20"/>
    <col customWidth="1" max="11" min="11" width="20"/>
    <col customWidth="1" max="12" min="12" width="26"/>
    <col customWidth="1" max="13" min="13" width="27"/>
    <col customWidth="1" max="14" min="14" width="20"/>
    <col customWidth="1" max="15" min="15" width="37"/>
  </cols>
  <sheetData>
    <row r="1" spans="1:15">
      <c r="A1" s="1" t="s">
        <v>123</v>
      </c>
      <c r="B1" s="2" t="s">
        <v>124</v>
      </c>
      <c r="C1" s="2" t="s">
        <v>125</v>
      </c>
      <c r="D1" s="2" t="s">
        <v>126</v>
      </c>
      <c r="E1" s="2" t="s">
        <v>127</v>
      </c>
      <c r="F1" s="2" t="s">
        <v>128</v>
      </c>
      <c r="G1" s="2" t="s">
        <v>129</v>
      </c>
      <c r="H1" s="2" t="s">
        <v>130</v>
      </c>
      <c r="I1" s="2" t="s">
        <v>131</v>
      </c>
      <c r="J1" s="2" t="s">
        <v>132</v>
      </c>
      <c r="K1" s="2" t="s">
        <v>133</v>
      </c>
      <c r="L1" s="2" t="s">
        <v>134</v>
      </c>
      <c r="M1" s="2" t="s">
        <v>135</v>
      </c>
      <c r="N1" s="2" t="s">
        <v>136</v>
      </c>
      <c r="O1" s="2" t="s">
        <v>137</v>
      </c>
    </row>
    <row r="2" spans="1:15">
      <c r="A2" s="4" t="s">
        <v>138</v>
      </c>
      <c r="B2" s="5" t="n">
        <v>1000000</v>
      </c>
      <c r="C2" s="5" t="n">
        <v>100</v>
      </c>
      <c r="J2" s="5" t="n">
        <v>33000000</v>
      </c>
      <c r="K2" s="5" t="n">
        <v>3300</v>
      </c>
      <c r="M2" s="5" t="n">
        <v>107841</v>
      </c>
      <c r="N2" s="5" t="n">
        <v>-691964</v>
      </c>
      <c r="O2" s="5" t="n">
        <v>-580723</v>
      </c>
    </row>
    <row r="3" spans="1:15">
      <c r="A3" s="4" t="s">
        <v>139</v>
      </c>
      <c r="J3" s="5" t="n">
        <v>162000</v>
      </c>
      <c r="K3" s="5" t="n">
        <v>16</v>
      </c>
      <c r="M3" s="5" t="n">
        <v>122384</v>
      </c>
      <c r="O3" s="5" t="n">
        <v>122400</v>
      </c>
    </row>
    <row r="4" spans="1:15">
      <c r="A4" s="4" t="s">
        <v>140</v>
      </c>
      <c r="J4" s="5" t="n">
        <v>5826706</v>
      </c>
      <c r="K4" s="5" t="n">
        <v>582</v>
      </c>
      <c r="M4" s="5" t="n">
        <v>982680</v>
      </c>
      <c r="O4" s="5" t="n">
        <v>983262</v>
      </c>
    </row>
    <row r="5" spans="1:15">
      <c r="A5" s="4" t="s">
        <v>141</v>
      </c>
      <c r="J5" s="5" t="n">
        <v>625000</v>
      </c>
      <c r="K5" s="5" t="n">
        <v>63</v>
      </c>
      <c r="M5" s="5" t="n">
        <v>550062</v>
      </c>
      <c r="O5" s="5" t="n">
        <v>550125</v>
      </c>
    </row>
    <row r="6" spans="1:15">
      <c r="A6" s="4" t="s">
        <v>142</v>
      </c>
      <c r="M6" s="6" t="n">
        <v>2000000</v>
      </c>
      <c r="O6" s="6" t="n">
        <v>2000000</v>
      </c>
    </row>
    <row r="7" spans="1:15">
      <c r="A7" s="4" t="s">
        <v>143</v>
      </c>
      <c r="D7" s="6" t="n">
        <v>1000000</v>
      </c>
      <c r="E7" s="6" t="n">
        <v>100</v>
      </c>
      <c r="M7" s="6" t="n">
        <v>5249900</v>
      </c>
      <c r="O7" s="6" t="n">
        <v>5250000</v>
      </c>
    </row>
    <row r="8" spans="1:15">
      <c r="A8" s="4" t="s">
        <v>144</v>
      </c>
      <c r="J8" s="5" t="n">
        <v>20000</v>
      </c>
      <c r="K8" s="5" t="n">
        <v>2</v>
      </c>
      <c r="M8" s="5" t="n">
        <v>19998</v>
      </c>
      <c r="O8" s="5" t="n">
        <v>20000</v>
      </c>
    </row>
    <row r="9" spans="1:15">
      <c r="A9" s="4" t="s">
        <v>145</v>
      </c>
      <c r="L9" s="6" t="n">
        <v>52500</v>
      </c>
      <c r="O9" s="6" t="n">
        <v>52500</v>
      </c>
    </row>
    <row r="10" spans="1:15">
      <c r="A10" s="4" t="s">
        <v>146</v>
      </c>
      <c r="N10" s="6" t="n">
        <v>-10092766</v>
      </c>
      <c r="O10" s="6" t="n">
        <v>-10092766</v>
      </c>
    </row>
    <row r="11" spans="1:15">
      <c r="A11" s="4" t="s">
        <v>147</v>
      </c>
      <c r="B11" s="5" t="n">
        <v>1000000</v>
      </c>
      <c r="C11" s="5" t="n">
        <v>100</v>
      </c>
      <c r="D11" s="5" t="n">
        <v>1000000</v>
      </c>
      <c r="E11" s="5" t="n">
        <v>100</v>
      </c>
      <c r="J11" s="5" t="n">
        <v>39633706</v>
      </c>
      <c r="K11" s="5" t="n">
        <v>3963</v>
      </c>
      <c r="L11" s="5" t="n">
        <v>52500</v>
      </c>
      <c r="M11" s="5" t="n">
        <v>9032865</v>
      </c>
      <c r="N11" s="5" t="n">
        <v>-10784730</v>
      </c>
      <c r="O11" s="5" t="n">
        <v>-1695202</v>
      </c>
    </row>
    <row r="12" spans="1:15">
      <c r="A12" s="4" t="s">
        <v>148</v>
      </c>
      <c r="J12" s="6" t="n">
        <v>125000</v>
      </c>
      <c r="K12" s="6" t="n">
        <v>13</v>
      </c>
      <c r="L12" s="6" t="n">
        <v>-52500</v>
      </c>
      <c r="M12" s="6" t="n">
        <v>52487</v>
      </c>
    </row>
    <row r="13" spans="1:15">
      <c r="A13" s="4" t="s">
        <v>141</v>
      </c>
      <c r="J13" s="5" t="n">
        <v>2250000</v>
      </c>
      <c r="K13" s="5" t="n">
        <v>225</v>
      </c>
      <c r="M13" s="5" t="n">
        <v>715400</v>
      </c>
      <c r="O13" s="5" t="n">
        <v>715625</v>
      </c>
    </row>
    <row r="14" spans="1:15">
      <c r="A14" s="4" t="s">
        <v>149</v>
      </c>
      <c r="J14" s="5" t="n">
        <v>2440000</v>
      </c>
      <c r="K14" s="5" t="n">
        <v>244</v>
      </c>
      <c r="M14" s="5" t="n">
        <v>705956</v>
      </c>
      <c r="O14" s="5" t="n">
        <v>706200</v>
      </c>
    </row>
    <row r="15" spans="1:15">
      <c r="A15" s="4" t="s">
        <v>139</v>
      </c>
      <c r="J15" s="5" t="n">
        <v>10815</v>
      </c>
      <c r="K15" s="5" t="n">
        <v>1</v>
      </c>
      <c r="M15" s="5" t="n">
        <v>6120</v>
      </c>
      <c r="O15" s="5" t="n">
        <v>6121</v>
      </c>
    </row>
    <row r="16" spans="1:15">
      <c r="A16" s="4" t="s">
        <v>150</v>
      </c>
      <c r="L16" s="6" t="n">
        <v>20064</v>
      </c>
      <c r="O16" s="6" t="n">
        <v>20064</v>
      </c>
    </row>
    <row r="17" spans="1:15">
      <c r="A17" s="4" t="s">
        <v>151</v>
      </c>
      <c r="J17" s="5" t="n">
        <v>2540000</v>
      </c>
      <c r="K17" s="5" t="n">
        <v>254</v>
      </c>
      <c r="M17" s="5" t="n">
        <v>208746</v>
      </c>
      <c r="O17" s="5" t="n">
        <v>209000</v>
      </c>
    </row>
    <row r="18" spans="1:15">
      <c r="A18" s="4" t="s">
        <v>152</v>
      </c>
      <c r="M18" s="6" t="n">
        <v>1385000</v>
      </c>
      <c r="O18" s="6" t="n">
        <v>1385000</v>
      </c>
    </row>
    <row r="19" spans="1:15">
      <c r="A19" s="4" t="s">
        <v>153</v>
      </c>
      <c r="D19" s="6" t="n">
        <v>-1000000</v>
      </c>
      <c r="E19" s="6" t="n">
        <v>-100</v>
      </c>
      <c r="M19" s="5" t="n">
        <v>100</v>
      </c>
    </row>
    <row r="20" spans="1:15">
      <c r="A20" s="4" t="s">
        <v>154</v>
      </c>
      <c r="F20" s="6" t="n">
        <v>500000</v>
      </c>
      <c r="G20" s="6" t="n">
        <v>50</v>
      </c>
      <c r="M20" s="5" t="n">
        <v>49950</v>
      </c>
      <c r="O20" s="5" t="n">
        <v>50000</v>
      </c>
    </row>
    <row r="21" spans="1:15">
      <c r="A21" s="4" t="s">
        <v>155</v>
      </c>
      <c r="H21" s="6" t="n">
        <v>500000</v>
      </c>
      <c r="I21" s="6" t="n">
        <v>50</v>
      </c>
      <c r="M21" s="6" t="n">
        <v>64950</v>
      </c>
      <c r="O21" s="6" t="n">
        <v>65000</v>
      </c>
    </row>
    <row r="22" spans="1:15">
      <c r="A22" s="4" t="s">
        <v>156</v>
      </c>
      <c r="B22" s="6" t="n">
        <v>-1000000</v>
      </c>
      <c r="C22" s="6" t="n">
        <v>-100</v>
      </c>
      <c r="D22" s="6" t="n">
        <v>1000000</v>
      </c>
      <c r="E22" s="6" t="n">
        <v>100</v>
      </c>
    </row>
    <row r="23" spans="1:15">
      <c r="A23" s="4" t="s">
        <v>157</v>
      </c>
      <c r="D23" s="5" t="n">
        <v>-1000000</v>
      </c>
      <c r="E23" s="5" t="n">
        <v>-100</v>
      </c>
      <c r="J23" s="5" t="n">
        <v>5000000</v>
      </c>
      <c r="K23" s="5" t="n">
        <v>500</v>
      </c>
      <c r="M23" s="5" t="n">
        <v>1474600</v>
      </c>
      <c r="O23" s="5" t="n">
        <v>1475000</v>
      </c>
    </row>
    <row r="24" spans="1:15">
      <c r="A24" s="4" t="s">
        <v>158</v>
      </c>
      <c r="J24" s="5" t="n">
        <v>506920</v>
      </c>
      <c r="K24" s="5" t="n">
        <v>51</v>
      </c>
      <c r="M24" s="5" t="n">
        <v>202717</v>
      </c>
      <c r="O24" s="5" t="n">
        <v>202768</v>
      </c>
    </row>
    <row r="25" spans="1:15">
      <c r="A25" s="4" t="s">
        <v>159</v>
      </c>
      <c r="M25" s="6" t="n">
        <v>1274422</v>
      </c>
      <c r="O25" s="6" t="n">
        <v>1274422</v>
      </c>
    </row>
    <row r="26" spans="1:15">
      <c r="A26" s="4" t="s">
        <v>160</v>
      </c>
      <c r="M26" s="6" t="n">
        <v>499318</v>
      </c>
      <c r="O26" s="5" t="n">
        <v>499318</v>
      </c>
    </row>
    <row r="27" spans="1:15">
      <c r="A27" s="4" t="s">
        <v>161</v>
      </c>
      <c r="N27" s="6" t="n">
        <v>-1475000</v>
      </c>
      <c r="O27" s="5" t="n">
        <v>-1475000</v>
      </c>
    </row>
    <row r="28" spans="1:15">
      <c r="A28" s="4" t="s">
        <v>146</v>
      </c>
      <c r="N28" s="6" t="n">
        <v>-5809906</v>
      </c>
      <c r="O28" s="6" t="n">
        <v>-5809906</v>
      </c>
    </row>
    <row r="29" spans="1:15">
      <c r="A29" s="4" t="s">
        <v>162</v>
      </c>
      <c r="F29" s="5" t="n">
        <v>500000</v>
      </c>
      <c r="G29" s="5" t="n">
        <v>50</v>
      </c>
      <c r="H29" s="5" t="n">
        <v>500000</v>
      </c>
      <c r="I29" s="5" t="n">
        <v>50</v>
      </c>
      <c r="J29" s="5" t="n">
        <v>52506441</v>
      </c>
      <c r="K29" s="5" t="n">
        <v>5251</v>
      </c>
      <c r="L29" s="5" t="n">
        <v>20064</v>
      </c>
      <c r="M29" s="5" t="n">
        <v>15672631</v>
      </c>
      <c r="N29" s="5" t="n">
        <v>-18069636</v>
      </c>
      <c r="O29" s="5" t="n">
        <v>-23715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65</v>
      </c>
    </row>
    <row r="2" spans="1:2">
      <c r="A2" s="3" t="s">
        <v>566</v>
      </c>
    </row>
    <row r="3" spans="1:2">
      <c r="A3" s="4" t="s">
        <v>567</v>
      </c>
      <c r="B3" s="6" t="n">
        <v>65170</v>
      </c>
    </row>
    <row r="4" spans="1:2">
      <c r="A4" s="4" t="s">
        <v>568</v>
      </c>
      <c r="B4" s="6" t="n">
        <v>1110000</v>
      </c>
    </row>
    <row r="5" spans="1:2">
      <c r="A5" s="4" t="s">
        <v>569</v>
      </c>
      <c r="B5" s="5" t="n">
        <v>12</v>
      </c>
    </row>
    <row r="6" spans="1:2">
      <c r="A6" s="4" t="s">
        <v>570</v>
      </c>
      <c r="B6" s="6" t="n">
        <v>761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571</v>
      </c>
      <c r="B1" s="2" t="s">
        <v>572</v>
      </c>
    </row>
    <row r="2" spans="1:2">
      <c r="A2" s="3" t="s">
        <v>573</v>
      </c>
    </row>
    <row r="3" spans="1:2">
      <c r="A3" s="4" t="s">
        <v>574</v>
      </c>
      <c r="B3" s="6" t="n">
        <v>66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575</v>
      </c>
      <c r="B1" s="2" t="s">
        <v>437</v>
      </c>
    </row>
    <row r="2" spans="1:2">
      <c r="A2" s="3" t="s">
        <v>576</v>
      </c>
    </row>
    <row r="3" spans="1:2">
      <c r="A3" s="4" t="s">
        <v>577</v>
      </c>
      <c r="B3" s="6" t="n">
        <v>1643129</v>
      </c>
    </row>
    <row r="4" spans="1:2">
      <c r="A4" s="4" t="s">
        <v>578</v>
      </c>
      <c r="B4" s="5" t="n">
        <v>18069636</v>
      </c>
    </row>
    <row r="5" spans="1:2">
      <c r="A5" s="4" t="s">
        <v>579</v>
      </c>
      <c r="B5" s="6" t="n">
        <v>12941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0</v>
      </c>
      <c r="B1" s="2" t="s">
        <v>2</v>
      </c>
      <c r="C1" s="2" t="s">
        <v>32</v>
      </c>
    </row>
    <row r="2" spans="1:3">
      <c r="A2" s="3" t="s">
        <v>581</v>
      </c>
    </row>
    <row r="3" spans="1:3">
      <c r="A3" s="4" t="s">
        <v>582</v>
      </c>
      <c r="B3" s="4" t="s">
        <v>583</v>
      </c>
      <c r="C3" s="4" t="s">
        <v>583</v>
      </c>
    </row>
    <row r="4" spans="1:3">
      <c r="A4" s="4" t="s">
        <v>584</v>
      </c>
      <c r="B4" s="4" t="s">
        <v>585</v>
      </c>
      <c r="C4" s="4" t="s">
        <v>585</v>
      </c>
    </row>
    <row r="5" spans="1:3">
      <c r="A5" s="4" t="s">
        <v>586</v>
      </c>
      <c r="B5" s="4" t="s">
        <v>587</v>
      </c>
      <c r="C5" s="4" t="s">
        <v>587</v>
      </c>
    </row>
    <row r="6" spans="1:3">
      <c r="A6" s="4" t="s">
        <v>588</v>
      </c>
      <c r="B6" s="4" t="s">
        <v>448</v>
      </c>
      <c r="C6" s="4" t="s">
        <v>4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89</v>
      </c>
      <c r="B1" s="2" t="s">
        <v>2</v>
      </c>
      <c r="C1" s="2" t="s">
        <v>32</v>
      </c>
    </row>
    <row r="2" spans="1:3">
      <c r="A2" s="3" t="s">
        <v>590</v>
      </c>
    </row>
    <row r="3" spans="1:3">
      <c r="A3" s="4" t="s">
        <v>591</v>
      </c>
      <c r="B3" s="6" t="n">
        <v>2402333</v>
      </c>
      <c r="C3" s="6" t="n">
        <v>1443800</v>
      </c>
    </row>
    <row r="4" spans="1:3">
      <c r="A4" s="4" t="s">
        <v>592</v>
      </c>
      <c r="B4" s="6" t="n">
        <v>-2402333</v>
      </c>
      <c r="C4" s="5" t="n">
        <v>-1443800</v>
      </c>
    </row>
    <row r="5" spans="1:3">
      <c r="A5" s="4" t="s">
        <v>593</v>
      </c>
      <c r="C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594</v>
      </c>
      <c r="B1" s="2" t="s">
        <v>1</v>
      </c>
    </row>
    <row r="2" spans="1:2">
      <c r="B2" s="2" t="s">
        <v>437</v>
      </c>
    </row>
    <row r="3" spans="1:2">
      <c r="A3" s="3" t="s">
        <v>595</v>
      </c>
    </row>
    <row r="4" spans="1:2">
      <c r="A4" s="4" t="s">
        <v>596</v>
      </c>
      <c r="B4" s="6" t="n">
        <v>59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572</v>
      </c>
    </row>
    <row r="2" spans="1:2">
      <c r="A2" s="3" t="s">
        <v>598</v>
      </c>
    </row>
    <row r="3" spans="1:2">
      <c r="A3" s="4" t="s">
        <v>599</v>
      </c>
      <c r="B3" s="6" t="n">
        <v>66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2</v>
      </c>
    </row>
    <row r="3" spans="1:3">
      <c r="A3" s="3" t="s">
        <v>164</v>
      </c>
    </row>
    <row r="4" spans="1:3">
      <c r="A4" s="4" t="s">
        <v>146</v>
      </c>
      <c r="B4" s="6" t="n">
        <v>-5809906</v>
      </c>
      <c r="C4" s="6" t="n">
        <v>-10092767</v>
      </c>
    </row>
    <row r="5" spans="1:3">
      <c r="A5" s="3" t="s">
        <v>165</v>
      </c>
    </row>
    <row r="6" spans="1:3">
      <c r="A6" s="4" t="s">
        <v>166</v>
      </c>
      <c r="B6" s="5" t="n">
        <v>0</v>
      </c>
      <c r="C6" s="5" t="n">
        <v>11134</v>
      </c>
    </row>
    <row r="7" spans="1:3">
      <c r="A7" s="4" t="s">
        <v>106</v>
      </c>
      <c r="B7" s="5" t="n">
        <v>3356</v>
      </c>
      <c r="C7" s="5" t="n">
        <v>1119</v>
      </c>
    </row>
    <row r="8" spans="1:3">
      <c r="A8" s="4" t="s">
        <v>167</v>
      </c>
      <c r="B8" s="5" t="n">
        <v>1448011</v>
      </c>
      <c r="C8" s="5" t="n">
        <v>5975025</v>
      </c>
    </row>
    <row r="9" spans="1:3">
      <c r="A9" s="4" t="s">
        <v>168</v>
      </c>
      <c r="B9" s="5" t="n">
        <v>9753</v>
      </c>
      <c r="C9" s="5" t="n">
        <v>20845</v>
      </c>
    </row>
    <row r="10" spans="1:3">
      <c r="A10" s="4" t="s">
        <v>169</v>
      </c>
      <c r="B10" s="5" t="n">
        <v>736438</v>
      </c>
      <c r="C10" s="5" t="n">
        <v>1663562</v>
      </c>
    </row>
    <row r="11" spans="1:3">
      <c r="A11" s="4" t="s">
        <v>170</v>
      </c>
      <c r="B11" s="5" t="n">
        <v>41219</v>
      </c>
      <c r="C11" s="5" t="n">
        <v>116110</v>
      </c>
    </row>
    <row r="12" spans="1:3">
      <c r="A12" s="4" t="s">
        <v>171</v>
      </c>
      <c r="B12" s="5" t="n">
        <v>25713</v>
      </c>
      <c r="C12" s="5" t="n">
        <v>0</v>
      </c>
    </row>
    <row r="13" spans="1:3">
      <c r="A13" s="4" t="s">
        <v>111</v>
      </c>
      <c r="B13" s="5" t="n">
        <v>1385000</v>
      </c>
      <c r="C13" s="5" t="n">
        <v>0</v>
      </c>
    </row>
    <row r="14" spans="1:3">
      <c r="A14" s="4" t="s">
        <v>172</v>
      </c>
      <c r="B14" s="5" t="n">
        <v>212500</v>
      </c>
      <c r="C14" s="5" t="n">
        <v>0</v>
      </c>
    </row>
    <row r="15" spans="1:3">
      <c r="A15" s="4" t="s">
        <v>112</v>
      </c>
      <c r="B15" s="5" t="n">
        <v>211921</v>
      </c>
      <c r="C15" s="5" t="n">
        <v>0</v>
      </c>
    </row>
    <row r="16" spans="1:3">
      <c r="A16" s="4" t="s">
        <v>173</v>
      </c>
      <c r="B16" s="5" t="n">
        <v>152077</v>
      </c>
      <c r="C16" s="5" t="n">
        <v>0</v>
      </c>
    </row>
    <row r="17" spans="1:3">
      <c r="A17" s="4" t="s">
        <v>174</v>
      </c>
      <c r="B17" s="5" t="n">
        <v>0</v>
      </c>
      <c r="C17" s="5" t="n">
        <v>652265</v>
      </c>
    </row>
    <row r="18" spans="1:3">
      <c r="A18" s="3" t="s">
        <v>175</v>
      </c>
    </row>
    <row r="19" spans="1:3">
      <c r="A19" s="4" t="s">
        <v>176</v>
      </c>
      <c r="B19" s="5" t="n">
        <v>-10985</v>
      </c>
      <c r="C19" s="5" t="n">
        <v>-65170</v>
      </c>
    </row>
    <row r="20" spans="1:3">
      <c r="A20" s="4" t="s">
        <v>177</v>
      </c>
      <c r="B20" s="5" t="n">
        <v>-40753</v>
      </c>
      <c r="C20" s="5" t="n">
        <v>-85000</v>
      </c>
    </row>
    <row r="21" spans="1:3">
      <c r="A21" s="4" t="s">
        <v>178</v>
      </c>
      <c r="B21" s="5" t="n">
        <v>152585</v>
      </c>
      <c r="C21" s="5" t="n">
        <v>46202</v>
      </c>
    </row>
    <row r="22" spans="1:3">
      <c r="A22" s="4" t="s">
        <v>179</v>
      </c>
      <c r="B22" s="5" t="n">
        <v>14</v>
      </c>
      <c r="C22" s="5" t="n">
        <v>-31056</v>
      </c>
    </row>
    <row r="23" spans="1:3">
      <c r="A23" s="4" t="s">
        <v>180</v>
      </c>
      <c r="B23" s="5" t="n">
        <v>188916</v>
      </c>
      <c r="C23" s="5" t="n">
        <v>248552</v>
      </c>
    </row>
    <row r="24" spans="1:3">
      <c r="A24" s="4" t="s">
        <v>181</v>
      </c>
      <c r="B24" s="5" t="n">
        <v>-1294141</v>
      </c>
      <c r="C24" s="5" t="n">
        <v>-1539179</v>
      </c>
    </row>
    <row r="25" spans="1:3">
      <c r="A25" s="3" t="s">
        <v>182</v>
      </c>
    </row>
    <row r="26" spans="1:3">
      <c r="A26" s="4" t="s">
        <v>183</v>
      </c>
      <c r="B26" s="5" t="n">
        <v>0</v>
      </c>
      <c r="C26" s="5" t="n">
        <v>-16780</v>
      </c>
    </row>
    <row r="27" spans="1:3">
      <c r="A27" s="4" t="s">
        <v>184</v>
      </c>
      <c r="B27" s="5" t="n">
        <v>0</v>
      </c>
      <c r="C27" s="5" t="n">
        <v>-16780</v>
      </c>
    </row>
    <row r="28" spans="1:3">
      <c r="A28" s="3" t="s">
        <v>185</v>
      </c>
    </row>
    <row r="29" spans="1:3">
      <c r="A29" s="4" t="s">
        <v>186</v>
      </c>
      <c r="B29" s="5" t="n">
        <v>115000</v>
      </c>
      <c r="C29" s="5" t="n">
        <v>0</v>
      </c>
    </row>
    <row r="30" spans="1:3">
      <c r="A30" s="4" t="s">
        <v>187</v>
      </c>
      <c r="B30" s="5" t="n">
        <v>533157</v>
      </c>
      <c r="C30" s="5" t="n">
        <v>1009000</v>
      </c>
    </row>
    <row r="31" spans="1:3">
      <c r="A31" s="4" t="s">
        <v>188</v>
      </c>
      <c r="B31" s="5" t="n">
        <v>-124840</v>
      </c>
      <c r="C31" s="5" t="n">
        <v>0</v>
      </c>
    </row>
    <row r="32" spans="1:3">
      <c r="A32" s="4" t="s">
        <v>189</v>
      </c>
      <c r="B32" s="5" t="n">
        <v>1350000</v>
      </c>
      <c r="C32" s="5" t="n">
        <v>0</v>
      </c>
    </row>
    <row r="33" spans="1:3">
      <c r="A33" s="4" t="s">
        <v>190</v>
      </c>
      <c r="B33" s="5" t="n">
        <v>0</v>
      </c>
      <c r="C33" s="5" t="n">
        <v>20000</v>
      </c>
    </row>
    <row r="34" spans="1:3">
      <c r="A34" s="4" t="s">
        <v>191</v>
      </c>
      <c r="B34" s="5" t="n">
        <v>1873317</v>
      </c>
      <c r="C34" s="5" t="n">
        <v>1029000</v>
      </c>
    </row>
    <row r="35" spans="1:3">
      <c r="A35" s="4" t="s">
        <v>192</v>
      </c>
      <c r="B35" s="5" t="n">
        <v>579176</v>
      </c>
      <c r="C35" s="5" t="n">
        <v>-526959</v>
      </c>
    </row>
    <row r="36" spans="1:3">
      <c r="A36" s="4" t="s">
        <v>193</v>
      </c>
      <c r="B36" s="5" t="n">
        <v>0</v>
      </c>
      <c r="C36" s="5" t="n">
        <v>0</v>
      </c>
    </row>
    <row r="37" spans="1:3">
      <c r="A37" s="4" t="s">
        <v>194</v>
      </c>
      <c r="B37" s="5" t="n">
        <v>134170</v>
      </c>
      <c r="C37" s="5" t="n">
        <v>661128</v>
      </c>
    </row>
    <row r="38" spans="1:3">
      <c r="A38" s="4" t="s">
        <v>195</v>
      </c>
      <c r="B38" s="5" t="n">
        <v>713346</v>
      </c>
      <c r="C38" s="5" t="n">
        <v>134169</v>
      </c>
    </row>
    <row r="39" spans="1:3">
      <c r="A39" s="3" t="s">
        <v>196</v>
      </c>
    </row>
    <row r="40" spans="1:3">
      <c r="A40" s="4" t="s">
        <v>197</v>
      </c>
      <c r="B40" s="5" t="n">
        <v>5142</v>
      </c>
      <c r="C40" s="5" t="n">
        <v>0</v>
      </c>
    </row>
    <row r="41" spans="1:3">
      <c r="A41" s="4" t="s">
        <v>198</v>
      </c>
      <c r="B41" s="5" t="n">
        <v>0</v>
      </c>
      <c r="C41" s="5" t="n">
        <v>0</v>
      </c>
    </row>
    <row r="42" spans="1:3">
      <c r="A42" s="3" t="s">
        <v>199</v>
      </c>
    </row>
    <row r="43" spans="1:3">
      <c r="A43" s="4" t="s">
        <v>148</v>
      </c>
      <c r="B43" s="5" t="n">
        <v>52500</v>
      </c>
      <c r="C43" s="5" t="n">
        <v>0</v>
      </c>
    </row>
    <row r="44" spans="1:3">
      <c r="A44" s="4" t="s">
        <v>200</v>
      </c>
      <c r="B44" s="5" t="n">
        <v>50000</v>
      </c>
      <c r="C44" s="5" t="n">
        <v>0</v>
      </c>
    </row>
    <row r="45" spans="1:3">
      <c r="A45" s="4" t="s">
        <v>201</v>
      </c>
      <c r="B45" s="5" t="n">
        <v>209000</v>
      </c>
      <c r="C45" s="5" t="n">
        <v>0</v>
      </c>
    </row>
    <row r="46" spans="1:3">
      <c r="A46" s="4" t="s">
        <v>202</v>
      </c>
      <c r="B46" s="5" t="n">
        <v>100</v>
      </c>
      <c r="C46" s="5" t="n">
        <v>0</v>
      </c>
    </row>
    <row r="47" spans="1:3">
      <c r="A47" s="4" t="s">
        <v>203</v>
      </c>
      <c r="B47" s="5" t="n">
        <v>100</v>
      </c>
      <c r="C47" s="5" t="n">
        <v>0</v>
      </c>
    </row>
    <row r="48" spans="1:3">
      <c r="A48" s="4" t="s">
        <v>204</v>
      </c>
      <c r="B48" s="5" t="n">
        <v>500</v>
      </c>
      <c r="C48" s="5" t="n">
        <v>0</v>
      </c>
    </row>
    <row r="49" spans="1:3">
      <c r="A49" s="4" t="s">
        <v>205</v>
      </c>
      <c r="B49" s="5" t="n">
        <v>1062500</v>
      </c>
      <c r="C49" s="5" t="n">
        <v>0</v>
      </c>
    </row>
    <row r="50" spans="1:3">
      <c r="A50" s="4" t="s">
        <v>206</v>
      </c>
      <c r="B50" s="5" t="n">
        <v>50691</v>
      </c>
      <c r="C50" s="5" t="n">
        <v>0</v>
      </c>
    </row>
    <row r="51" spans="1:3">
      <c r="A51" s="4" t="s">
        <v>207</v>
      </c>
      <c r="B51" s="5" t="n">
        <v>1274421</v>
      </c>
      <c r="C51" s="5" t="n">
        <v>0</v>
      </c>
    </row>
    <row r="52" spans="1:3">
      <c r="A52" s="4" t="s">
        <v>208</v>
      </c>
      <c r="B52" s="5" t="n">
        <v>500000</v>
      </c>
      <c r="C52" s="5" t="n">
        <v>0</v>
      </c>
    </row>
    <row r="53" spans="1:3">
      <c r="A53" s="4" t="s">
        <v>209</v>
      </c>
      <c r="B53" s="5" t="n">
        <v>499318</v>
      </c>
      <c r="C53" s="5" t="n">
        <v>0</v>
      </c>
    </row>
    <row r="54" spans="1:3">
      <c r="A54" s="4" t="s">
        <v>210</v>
      </c>
      <c r="B54" s="5" t="n">
        <v>1475000</v>
      </c>
      <c r="C54" s="5" t="n">
        <v>0</v>
      </c>
    </row>
    <row r="55" spans="1:3">
      <c r="A55" s="4" t="s">
        <v>211</v>
      </c>
      <c r="B55" s="5" t="n">
        <v>0</v>
      </c>
      <c r="C55" s="5" t="n">
        <v>2000000</v>
      </c>
    </row>
    <row r="56" spans="1:3">
      <c r="A56" s="4" t="s">
        <v>212</v>
      </c>
      <c r="B56" s="5" t="n">
        <v>0</v>
      </c>
      <c r="C56" s="5" t="n">
        <v>5250000</v>
      </c>
    </row>
    <row r="57" spans="1:3">
      <c r="A57" s="4" t="s">
        <v>213</v>
      </c>
      <c r="B57" s="5" t="n">
        <v>0</v>
      </c>
      <c r="C57" s="5" t="n">
        <v>983262</v>
      </c>
    </row>
    <row r="58" spans="1:3">
      <c r="A58" s="4" t="s">
        <v>214</v>
      </c>
      <c r="B58" s="6" t="n">
        <v>0</v>
      </c>
      <c r="C58" s="6" t="n">
        <v>4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4T11:16:39Z</dcterms:created>
  <dcterms:modified xmlns:dcterms="http://purl.org/dc/terms/" xmlns:xsi="http://www.w3.org/2001/XMLSchema-instance" xsi:type="dcterms:W3CDTF">2017-09-14T11:16:39Z</dcterms:modified>
</cp:coreProperties>
</file>